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1. DESCRIPTION OF BUSINESS AND " sheetId="7" r:id="rId7"/>
    <s:sheet name="2. INVENTORY" sheetId="8" r:id="rId8"/>
    <s:sheet name="3. COSTS, ESTIMATED EARNINGS AN" sheetId="9" r:id="rId9"/>
    <s:sheet name="4. INVESTMENT IN JOINT VENTURE" sheetId="10" r:id="rId10"/>
    <s:sheet name="5. PROPERTY, PLANT AND EQUIPMEN" sheetId="11" r:id="rId11"/>
    <s:sheet name="6. GOODWILL" sheetId="12" r:id="rId12"/>
    <s:sheet name="7. LONG-TERM DEBT" sheetId="13" r:id="rId13"/>
    <s:sheet name="8. EARNINGS OR LOSS PER COMMON " sheetId="14" r:id="rId14"/>
    <s:sheet name="9. SHARE-BASED COMPENSATION" sheetId="15" r:id="rId15"/>
    <s:sheet name="10. INCOME TAXES" sheetId="16" r:id="rId16"/>
    <s:sheet name="11. COMMITMENTS AND CONTINGENCI" sheetId="17" r:id="rId17"/>
    <s:sheet name="12. RESTATEMENT OF QUARTERLY IN" sheetId="18" r:id="rId18"/>
    <s:sheet name="13. SUBSEQUENT EVENTS" sheetId="19" r:id="rId19"/>
    <s:sheet name="1. DESCRIPTION OF BUSINESS AN20" sheetId="20" r:id="rId20"/>
    <s:sheet name="2. INVENTORY (Tables)" sheetId="21" r:id="rId21"/>
    <s:sheet name="3. COSTS, ESTIMATED EARNINGS 22" sheetId="22" r:id="rId22"/>
    <s:sheet name="4. INVESTMENT IN JOINT VENTURE " sheetId="23" r:id="rId23"/>
    <s:sheet name="5. PROPERTY, PLANT AND EQUIPM24" sheetId="24" r:id="rId24"/>
    <s:sheet name="7. LONG-TERM DEBT (Tables)" sheetId="25" r:id="rId25"/>
    <s:sheet name="8. EARNINGS OR LOSS PER COMMO26" sheetId="26" r:id="rId26"/>
    <s:sheet name="9. SHARE-BASED COMPENSATION (Ta" sheetId="27" r:id="rId27"/>
    <s:sheet name="10. INCOME TAXES (Tables)" sheetId="28" r:id="rId28"/>
    <s:sheet name="11. COMMITMENTS AND CONTINGEN29" sheetId="29" r:id="rId29"/>
    <s:sheet name="12. RESTATEMENT OF QUARTERLY 30" sheetId="30" r:id="rId30"/>
    <s:sheet name="1. DESCRIPTION OF BUSINESS AN31" sheetId="31" r:id="rId31"/>
    <s:sheet name="2. INVENTORY (Details)" sheetId="32" r:id="rId32"/>
    <s:sheet name="3. COSTS, ESTIMATED EARNINGS 33" sheetId="33" r:id="rId33"/>
    <s:sheet name="4. INVESTMENT IN JOINT VENTUR34" sheetId="34" r:id="rId34"/>
    <s:sheet name="5. PROPERTY, PLANT AND EQUIPM35" sheetId="35" r:id="rId35"/>
    <s:sheet name="5. PROPERTY, PLANT AND EQUIPM36" sheetId="36" r:id="rId36"/>
    <s:sheet name="6. GOODWILL (Details Narrative)" sheetId="37" r:id="rId37"/>
    <s:sheet name="7. LONG-TERM DEBT (Details - lo" sheetId="38" r:id="rId38"/>
    <s:sheet name="7. LONG-TERM DEBT (Details - de" sheetId="39" r:id="rId39"/>
    <s:sheet name="7. LONG-TERM DEBT (Details Narr" sheetId="40" r:id="rId40"/>
    <s:sheet name="8. EARNINGS OR LOSS PER COMMO41" sheetId="41" r:id="rId41"/>
    <s:sheet name="8. EARNINGS PER COMMON SHARE (D" sheetId="42" r:id="rId42"/>
    <s:sheet name="9. SHARE-BASED COMPENSATION (De" sheetId="43" r:id="rId43"/>
    <s:sheet name="9. SHARE-BASED COMPENSATION (44" sheetId="44" r:id="rId44"/>
    <s:sheet name="9. SHARE-BASED COMPENSATION (45" sheetId="45" r:id="rId45"/>
    <s:sheet name="10. INCOME TAXES (Details - Pro" sheetId="46" r:id="rId46"/>
    <s:sheet name="10. INCOME TAXES (Details - Tax" sheetId="47" r:id="rId47"/>
    <s:sheet name="10. INCOME TAXES (Details - Def" sheetId="48" r:id="rId48"/>
    <s:sheet name="10. INCOME TAXES (Details Narra" sheetId="49" r:id="rId49"/>
    <s:sheet name="11. COMMITMENTS AND CONTINGEN50" sheetId="50" r:id="rId50"/>
    <s:sheet name="11. COMMITMENTS AND CONTINGEN51" sheetId="51" r:id="rId51"/>
    <s:sheet name="12. RESTATEMENT OF QUARTERLY 52" sheetId="52" r:id="rId52"/>
    <s:sheet name="13. SUBSEQUENT EVENTS (Details " sheetId="53" r:id="rId53"/>
  </s:sheets>
  <s:definedNames/>
  <s:calcPr calcId="124519" calcMode="auto" fullCalcOnLoad="1"/>
</s:workbook>
</file>

<file path=xl/sharedStrings.xml><?xml version="1.0" encoding="utf-8"?>
<sst xmlns="http://schemas.openxmlformats.org/spreadsheetml/2006/main" uniqueCount="490">
  <si>
    <t>Document and Entity Information - USD ($)</t>
  </si>
  <si>
    <t>12 Months Ended</t>
  </si>
  <si>
    <t>Dec. 31, 2015</t>
  </si>
  <si>
    <t>Mar. 25, 2016</t>
  </si>
  <si>
    <t>Jun. 30, 2015</t>
  </si>
  <si>
    <t>Document And Entity Information</t>
  </si>
  <si>
    <t>Entity Registrant Name</t>
  </si>
  <si>
    <t>Deep Down,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 USD ($) $ in Thousands</t>
  </si>
  <si>
    <t>Dec. 31, 2014</t>
  </si>
  <si>
    <t>Current assets:</t>
  </si>
  <si>
    <t>Cash (included in the December 31, 2015 and 2014 balance is a compensating balance of $3,900) (Note 7)</t>
  </si>
  <si>
    <t>Accounts receivable, net of allowance of $150 and $498, respectively</t>
  </si>
  <si>
    <t>Inventory, net of reserve for obsolescence of $0 and $205, respectively</t>
  </si>
  <si>
    <t>Costs and estimated earnings in excess of billings on uncompleted contracts</t>
  </si>
  <si>
    <t>Prepaid expenses and other current assets</t>
  </si>
  <si>
    <t>Total current assets</t>
  </si>
  <si>
    <t>Property, plant and equipment, net</t>
  </si>
  <si>
    <t>Intangibles, net</t>
  </si>
  <si>
    <t>Other assets</t>
  </si>
  <si>
    <t>Total assets</t>
  </si>
  <si>
    <t>Current liabilities:</t>
  </si>
  <si>
    <t>Accounts payable and accrued liabilities</t>
  </si>
  <si>
    <t>Billings in excess of costs and estimated earnings on uncompleted contracts</t>
  </si>
  <si>
    <t>Current portion of long-term debt</t>
  </si>
  <si>
    <t>Total current liabilities</t>
  </si>
  <si>
    <t>Long-term debt, net</t>
  </si>
  <si>
    <t>Total liabilities</t>
  </si>
  <si>
    <t>Commitments and contingencies (Note 11)</t>
  </si>
  <si>
    <t xml:space="preserve"> </t>
  </si>
  <si>
    <t>Stockholders' equity:</t>
  </si>
  <si>
    <t>Preferred stock, $0.001 par value, 10,000 shares authorized, 0 shares issued and outstanding</t>
  </si>
  <si>
    <t>Common stock, $0.001 par value, 24,500 shares authorized, 15,631 and 15,130 shares issued and outstanding, respectively</t>
  </si>
  <si>
    <t>Additional paid-in capital</t>
  </si>
  <si>
    <t>Accumulated deficit</t>
  </si>
  <si>
    <t>Total stockholders' equity</t>
  </si>
  <si>
    <t>Total liabilities and stockholders' equity</t>
  </si>
  <si>
    <t>CONSOLIDATED BALANCE SHEETS (Parenthetical) - USD ($) $ in Thousands</t>
  </si>
  <si>
    <t>ASSETS</t>
  </si>
  <si>
    <t>Cash compensating balance</t>
  </si>
  <si>
    <t>Accounts receivable allowance</t>
  </si>
  <si>
    <t>Preferred stock par value</t>
  </si>
  <si>
    <t>$ .001</t>
  </si>
  <si>
    <t>Preferred stock shares authorized</t>
  </si>
  <si>
    <t>Preferred stock shares issued</t>
  </si>
  <si>
    <t>Preferred stock shares outstanding</t>
  </si>
  <si>
    <t>Common stock par value</t>
  </si>
  <si>
    <t>Common stock shares authorized</t>
  </si>
  <si>
    <t>Common stock issued</t>
  </si>
  <si>
    <t>Common stock outstanding</t>
  </si>
  <si>
    <t>CONSOLIDATED STATEMENTS OF OPERATIONS - USD ($) $ in Thousands</t>
  </si>
  <si>
    <t>Income Statement [Abstract]</t>
  </si>
  <si>
    <t>Revenues</t>
  </si>
  <si>
    <t>Cost of sales:</t>
  </si>
  <si>
    <t>Cost of sales</t>
  </si>
  <si>
    <t>Depreciation expense</t>
  </si>
  <si>
    <t>Total cost of sales</t>
  </si>
  <si>
    <t>Gross profit</t>
  </si>
  <si>
    <t>Operating expenses:</t>
  </si>
  <si>
    <t>Selling, general and administrative</t>
  </si>
  <si>
    <t>Goodwill impairment</t>
  </si>
  <si>
    <t>Depreciation and amortization</t>
  </si>
  <si>
    <t>Total operating expenses</t>
  </si>
  <si>
    <t>Operating loss</t>
  </si>
  <si>
    <t>Other income (expense):</t>
  </si>
  <si>
    <t>Interest expense, net</t>
  </si>
  <si>
    <t>Gain on sale of asset</t>
  </si>
  <si>
    <t>Equity in net income of joint venture and other income</t>
  </si>
  <si>
    <t>Other, net</t>
  </si>
  <si>
    <t>Total other (expense) income</t>
  </si>
  <si>
    <t>Loss before income taxes</t>
  </si>
  <si>
    <t>Income tax expense</t>
  </si>
  <si>
    <t>Net loss</t>
  </si>
  <si>
    <t>Net loss per share:</t>
  </si>
  <si>
    <t>Basic</t>
  </si>
  <si>
    <t>$ (.12)</t>
  </si>
  <si>
    <t>Diluted</t>
  </si>
  <si>
    <t>Weighted-average shares outstanding:</t>
  </si>
  <si>
    <t>CONSOLIDATED STATEMENTS OF CHANGES IN STOCKHOLDERS' EQUITY - USD ($) $ in Thousands</t>
  </si>
  <si>
    <t>Common Stock [Member]</t>
  </si>
  <si>
    <t>Additional Paid-In Capital [Member]</t>
  </si>
  <si>
    <t>Accumulated Deficit [Member]</t>
  </si>
  <si>
    <t>Total</t>
  </si>
  <si>
    <t>Beginning Balance, Shares at Dec. 31, 2013</t>
  </si>
  <si>
    <t>Beginning Balance, Amount at Dec. 31, 2013</t>
  </si>
  <si>
    <t>Restricted stock awards, shares</t>
  </si>
  <si>
    <t>Shares purchased from an employee and retired, Shares</t>
  </si>
  <si>
    <t>Shares purchased from an employee and retired, Amount</t>
  </si>
  <si>
    <t>Shares surrendered to settle employee tax liabilities and retired, shares</t>
  </si>
  <si>
    <t>Shares surrendered to settle employee tax liabilities and retired, value</t>
  </si>
  <si>
    <t>Share-based compensation</t>
  </si>
  <si>
    <t>Ending Balance, Shares at Dec. 31, 2014</t>
  </si>
  <si>
    <t>Ending Balance, Amount at Dec. 31, 2014</t>
  </si>
  <si>
    <t>Beginning Balance, Shares at Dec. 31, 2014</t>
  </si>
  <si>
    <t>Beginning Balance, Amount at Dec. 31, 2014</t>
  </si>
  <si>
    <t>Restricted stock awards, value</t>
  </si>
  <si>
    <t>Ending Balance, Shares at Dec. 31, 2015</t>
  </si>
  <si>
    <t>Ending Balance, Amount at Dec. 31, 2015</t>
  </si>
  <si>
    <t>CONSOLIDATED STATEMENTS OF CASH FLOWS - USD ($) $ in Thousands</t>
  </si>
  <si>
    <t>Cash flows from operating activities:</t>
  </si>
  <si>
    <t>Adjustments to reconcile net loss to net cash provided by (used in) operating activities:</t>
  </si>
  <si>
    <t>Inventory obsolescence</t>
  </si>
  <si>
    <t>Bad debt (credit) expense</t>
  </si>
  <si>
    <t>Gain on sale of property, plant and equipment</t>
  </si>
  <si>
    <t>Changes in operating assets and liabilities:</t>
  </si>
  <si>
    <t>Accounts receivable</t>
  </si>
  <si>
    <t>Inventory</t>
  </si>
  <si>
    <t>Net cash provided by (used in) operating activities</t>
  </si>
  <si>
    <t>Cash flows from investing activities:</t>
  </si>
  <si>
    <t>Proceeds from sale of property, plant and equipment</t>
  </si>
  <si>
    <t>Payments received on employee receivable</t>
  </si>
  <si>
    <t>Purchases of property, plant and equipment</t>
  </si>
  <si>
    <t>Cash distribution received from joint venture</t>
  </si>
  <si>
    <t>Net cash used in investing activities</t>
  </si>
  <si>
    <t>Cash flows from financing activities:</t>
  </si>
  <si>
    <t>Proceeds from long-term debt</t>
  </si>
  <si>
    <t>Principal payments on long-term debt</t>
  </si>
  <si>
    <t>Compensating balance</t>
  </si>
  <si>
    <t>Deferred financing costs on bank term loan</t>
  </si>
  <si>
    <t>Cash paid for purchase of our common stock</t>
  </si>
  <si>
    <t>Net cash used in financing activities</t>
  </si>
  <si>
    <t>Decrease in cash</t>
  </si>
  <si>
    <t>Cash, beginning of year</t>
  </si>
  <si>
    <t>Cash, end of year</t>
  </si>
  <si>
    <t>Supplemental schedule of operating, investing and financing activities:</t>
  </si>
  <si>
    <t>Cash paid for interest</t>
  </si>
  <si>
    <t>Equity income receivable</t>
  </si>
  <si>
    <t>Shares of common stock surrendered to settle employee payroll tax liabilities</t>
  </si>
  <si>
    <t>Reclassification of equipment from property, plant and equipment to finished goods inventory</t>
  </si>
  <si>
    <t>Reclassification of land and buildings purchase price from deposits in other assets to property, plant and equipment</t>
  </si>
  <si>
    <t>Sale of land and buildings to an employee in exchange for note receivable in other assets</t>
  </si>
  <si>
    <t>1. DESCRIPTION OF BUSINESS AND SUMMARY OF SIGNIFICANT ACCOUNTING POLICIES AND ESTIMATES</t>
  </si>
  <si>
    <t>Accounting Policies [Abstract]</t>
  </si>
  <si>
    <t>DESCRIPTION OF BUSINESS AND SUMMARY OF SIGNIFICANT ACCOUNTING POLICIES AND ESTIMATES</t>
  </si>
  <si>
    <t>Description of Business Deep Down,
Inc., a Nevada corporation (Deep Down Nevada), and its directly and indirectly wholly-owned subsidiaries, Deep Down,
Inc., a Delaware corporation (Deep Down Delaware); Deep Down International Holdings, LLC, a Nevada limited liability
company; and Deep Down Brasil - Solucoes em Petroleo e Gas, Ltda, a Brazilian limited liability company (Deep Down Brasil),
(collectively referred to as Deep Down, we, us or the Company) is an oilfield
services company specializing in complex deepwater and ultra-deepwater oil production distribution system support services, serving
the worldwide offshore exploration and production industry. Our services and technological solutions include distribution system
installation support and engineering services, umbilical terminations, loose-tube steel flying leads, flotation and Remote Operated
Vehicles (ROVs) and related services. We support subsea engineering, installation, commissioning, and maintenance
projects through specialized, highly experienced service teams and engineered technological solutions. Deep Downs primary
focus is on more complex deepwater and ultra-deepwater oil production distribution system support services and technologies, used
between the platform and the wellhead. Liquidity As a deepwater
service provider, our revenues, profitability, cash flows, and future rate of growth are generally dependent on the condition
of the global oil and gas industry, and our customers ability to invest capital for offshore exploration, drilling and
production and maintain or increase levels of expenditures for maintenance of offshore drilling and production facilities. Oil
and gas prices and the level of offshore drilling and production activity have historically been characterized by significant
volatility. We enter into large, fixed-price contracts which may require significant lead time and investment. A decline in offshore
drilling and production activity could result in lower contract volume or delays in significant contracts which could negatively
impact our earnings and cash flows. Our earnings and cash flows could also be negatively affected by delays in payments by significant
customers or delays in completion of our contracts for any reason. While our objective is to enter into contracts with our customers
that are cash flow positive, we may not always be able to achieve this objective. We are dependent on our cash flows from operations
to fund our working capital requirements and the uncertainties noted above create risks that we may not achieve our planned earnings
or cash flow from operations, which may require us to raise additional debt or equity capital. There can be no assurance that
we could raise additional capital. During the
fiscal years ended December 31, 2015 and 2014, we supplemented the financing of our capital needs primarily through debt and equity
financings. Since 2008, we have maintained a credit facility with Whitney Bank, a state chartered bank (Whitney);
see additional discussion in Note 7, Long-Term Debt, of the Notes to Consolidated Financial Statements. Summary
of Significant Accounting Policies and Estimates Principles
of Consolidation The consolidated
financial statements include the accounts of Deep Down and its wholly-owned subsidiaries for the years ended December 31, 2015
and 2014. All intercompany transactions and balances have been eliminated. Reclassifications Certain prior
period amounts have been reclassified to conform to the current period presentation. These reclassifications have not resulted
in any changes to previously reported net income (loss) or cash flow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ost significant
estimates used in our financial statements relate to revenue Segments For the years
ended December 31, 2015 and 2014, we only had one operating and reporting segment, Deep Down Delaware. Cash
and Cash Equivalents We consider
all highly liquid investments with maturities from date of purchase of three months or less to be cash equivalents. Cash and cash
equivalents consist of cash on deposit with domestic banks and, at times, may exceed federally insured limit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tilize a fair value hierarchy, which maximizes the use of observable inputs and minimizes the use of unobservable inputs
when measuring fair value. The fair value hierarchy has three levels of inputs that may be used to measure fair value: Level 1 - Unadjusted
quoted prices in active markets that are accessible at the measurement date for identical, unrestricted assets or liabilities. Level 2 - Quoted prices
in markets that are not active; or other inputs that are observable, either directly or indirectly, for substantially the full
term of the asset or liability. Level 3 - Prices or
valuation techniques that require inputs that are both significant to the fair value measurement and unobservable. Our financial
instruments consist primarily of cash equivalents, trade receivables and payables, and debt instruments. The carrying values of
cash equivalents and trade receivables and payables approximated their fair values at December 31, 2015 and 2014 due to their
short-term maturities. The carrying values of our debt instruments approximate their fair values at December 31, 2015 and 2014
because the interest rates approximate current market rates. Accounts Receivable Trade receivables
are uncollateralized customer obligations due under normal trade terms. We provide an allowance for doubtful trade receivables
based on a specific review of each customers trade receivable balance with respect to their ability to make payments. Generally,
we do not charge interest on past due accounts. When specific accounts are determined to require an allowance, they are expensed
by a provision for bad debts in that period. At December 31, 2015 and 2014, we estimated the allowance for doubtful accounts
requirement to be $150 and $498, respectively. Bad debt expense (credit) totaled $70 and $(19) for the years ended December 31,
2015 and 2014, respectively. The change in our allowance for doubtful accounts is a result of offsetting our 2014 accounts receivable
balance of one of our subsidiaries against the corresponding allowance of $498. Concentration
of Credit Risk As of December
31, 2015, three of our customers accounted for 35 percent, 26 percent and 17 percent of total trade accounts receivable. As of
December 31, 2014, three of our customers accounted for 34 percent, 26 percent and 14 percent of total trade accounts receivable. For the year
ended December 31, 2015, our five largest customers accounted for 34 percent, 21 percent, 10 percent, 7 percent and 5 percent
of total revenues. For the year ended December 31, 2014, our five largest customers accounted for 26 percent, 19 percent,
11 percent, 7 percent and 7 percent of total revenues. The loss of one or more of these
customers could have a material impact on our results of operations. Inventory
Inventory,
which consists of finished goods, work-in-progress and spare parts and materials used in our operations, is stated at the lower
of cost or market, net of reserve for obsolescence. The obsolescence reserve was $0 as of December 31, 2015 and $205 as of
December 31, 2014. Long-Lived
Assets Property,
plant and equipment. Goodwill.
Goodwill is the excess of cost of an acquired entity over the amounts
assigned to identifiable assets acquired and liabilities assumed in a business combination. Goodwill is not subject to amortization,
but is tested for impairment annually at year-end or more frequently if an event occurs or circumstances change that would indicate
a potential impairment. These circumstances may include an adverse change in the business climate or a change in the assessment
of future operations of a reporting unit. The Company
assesses whether a goodwill impairment exists using both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it is determined that it
is not more likely than not that the fair value of a reporting unit is less than its carrying amount, the Company does not perform
a quantitative assessment. If the qualitative
assessment indicates that it is more likely than not that the fair value of a reporting unit is less than its carrying amount
or if the Company elects not to perform a qualitative assessment, a quantitative assessment or two-step impairment test is performed
to determine whether goodwill impairment exists at the reporting unit. The first
step is to compare the estimated fair value of each reporting unit with goodwill to its carrying amount, including goodwill. To
determine fair value estimates, the Company uses the income approach based on discounted cash flow analyses, combined with a market-based
approach. The market-based approach considers valuation comparisons of recent public sale transactions of similar businesses and
earnings multiples of publicly traded businesses operating in industries consistent with the reporting unit. If the fair value
of a reporting unit is less than its carrying amount, the second step of the impairment test is performed to determine the amount
of impairment loss, if any. The second step compares the implied fair value of the reporting units goodwill with the carrying
amount of that goodwill. If the carrying amount of the reporting units goodwill exceeds its implied fair value, an impairment
loss is recognized in an amount equal to that excess. There was
no goodwill at any time during the year ended December 31, 2015. For the year ended December 31, 2014, our quantitative assessment
of goodwill, which was a Level 3 fair value determination (based on estimated discounted cash flows), resulted in a goodwill impairment
expense of $4,916, which eliminated the remaining goodwill balance. This result occurred primarily due to the adverse impact of
recently declining oil prices on current and anticipated future oil and gas development activity. Equity Method Investments Equity method
investments in joint ventures are reported as investments in joint venture on the consolidated balance sheets, and our share of
earnings or losses in the joint venture is reported as equity in net income or loss of joint venture in the consolidated statements
of operations. We currently have no remaining investment, but still expect equity distributions from time to time. Our balance
sheet currently reflects $161 as part of our accounts receivable balance as of December 31, 2015. Lease
Obligations We lease
land, buildings, vehicles and certain equipment under non-cancellable operating leases. Since February 2009, we have leased our
corporate headquarters in Houston, Texas, under a non-cancellable operating lease. Deep Down Delaware leases indoor manufacturing
space and leases office, warehouse and operating space in Houston, Texas and in Morgan City, Louisiana, under non-cancellable
operating leases. As a result of the consolidation of Mako Technology, LLCs operations into Deep Down Delaware in August
2012, in December 2012, we sub-leased our leased property in Morgan City, Louisiana to a third party. Additionally, we lease space
in Mobile, AL to house our 3.4 ton carousel system. We also lease certain office and other operating equipment under capital leases;
the related assets are included with property, plant and equipment on the consolidated balance sheets. See Note 13 Subsequent
Events, of the Notes to Consolidated Financial Statements, for further explanation. At the inception
of a lease, we evaluate the agreement to determine whether the lease will be accounted for as an operating or capital lease. The
term of the lease used for such an evaluation includes renewal option periods only in instances in which the exercise of the renewal
option can be reasonably assured and failure to exercise such option would result in an economic penalty. Revenue
Recognition We recognize
revenue once the following four criteria are met: (i) persuasive evidence of an arrangement exists; (ii) delivery of the equipment
has occurred or services have been rendered, (iii) the price of the equipment or service is fixed or determinable and (iv) collectability
of the related receivable is reasonably assured. Service revenue is recognized as the service is provided, and time and materials
contracts are billed on a bi-weekly or monthly basis as costs are incurred. Customer billings for shipping and handling charges
are included in revenue. Revenues are recorded net of sales taxes. From time
to time, we enter into fixed-price contracts. The percentage-of-completion method is used as a basis for recognizing revenue on
these contracts. We recognize revenue as costs are incurred because we believe the incurrence of cost reasonably reflects progress
made toward project completion. Provisions
for estimated losses on uncompleted large fixed-price contracts (if any) are recorded in the period in which it is determined
it is more likely than not a loss will be incurred. Changes in job performance, job conditions, and total contract values
may result in revisions to costs and income and are recognized in the period in which the revisions are determined. Unapproved
change orders are accounted for in revenue and cost when it is probable that the costs will be recovered through a change in the
contract price. In circumstances where recovery is considered probable but the revenues cannot be reliably estimated, costs attributable
to change orders are deferred pending determination of contract price. Costs and
estimated earnings in excess of billings on uncompleted contracts arise when revenues are recorded on a percentage-of-completion
basis but cannot be invoiced under the terms of the contract. Such amounts are invoiced upon completion of contractual milestones.
Billings in excess of costs and estimated earnings on uncompleted contracts arise when milestone billings are permissible under
the contract, but the related costs have not yet been incurred. All contract costs are recognized currently on jobs formally approved
by the customer and contracts are not shown as complete until virtually all anticipated costs have been incurred and the risk
of loss has passed to the customer. Assets and
liabilities related to costs and estimated earnings in excess of billings on uncompleted contracts, as well as liabilities related
to billings in excess of costs and estimated earnings on uncompleted contracts, have been classified as current. The contract
cycle for certain long-term contracts may extend beyond one year, thus complete collection of amounts related to these contracts
may extend beyond one year, though such long-term contracts include contractual milestone billings as discussed above. See Note
12 Restatement of Quarterly Information (Unaudited), of the Notes to Consolidated Financial Statements. Income
Taxes We follow
the asset and liability method of accounting for income taxes. This method takes into account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ax rates expected to apply to taxable
income in the years in which those temporary differences are expected to be recovered or settled. The effect of a change in tax
rates is recognized as income or expense in the period that includes the enactment date. We record
a valuation allowance to reduce the carrying value of our deferred tax assets when it is more likely than not that some or all
of the deferred tax assets will expire before realization of the benefit or that future deductibility is not probable. The ultimate
realization of the deferred tax assets depends upon our ability to generate sufficient taxable income of the appropriate character
in the future. This requires management to use estimates and make assumptions regarding significant future events such as the
taxability of entities operating in the various taxing jurisdictions. In evaluating our ability to recover our deferred tax assets,
we consider all reasonably available positive and negative evidence, including our past operating results, the existence of cumulative
losses in the most recent years and our forecast of future taxable income. In estimating future taxable income, we develop assumptions,
including the amount of future state, and federal pre-tax operating income, the reversal of temporary differences and the implementation
of feasible and prudent tax planning strategies. These assumptions require significant judgment. When the likelihood of the realization
of existing deferred tax assets changes, adjustments to the valuation allowance are charged in the period in which the determination
is made, either to income or goodwill, depending upon when that portion of the valuation allowance was originally created. We record
an estimated tax liability or tax benefit for income and other taxes based on what we determine will likely be paid in the various
tax jurisdictions in which we operate. We use our best judgment in the determination of these amounts. However, the liabilities
ultimately realized and paid are dependent upon various matters, including resolution of tax audits, and may differ from amounts
recorded. An adjustment to the estimated liability would be recorded as a provision or benefit to income tax expense in the period
in which it becomes probable that the amount of the actual liability or benefit differs from the recorded amount. Our future
effective tax rates could be adversely affected by changes in the valuation of our deferred tax assets or liabilities or changes
in tax laws or interpretations thereof. If and when our deferred tax assets are no longer fully reserved, we will begin to provide
for taxes at the full statutory rate. In addition, we are subject to the examination of our income tax returns by the Internal
Revenue Service and other tax authorities. We regularly assess the likelihood of adverse outcomes resulting from these examinations
to determine the adequacy of our provision for income taxes. Share-Based
Compensation We record
share-based awards exchanged for employee service at fair value on the date of grant and expense the awards in the consolidated
statements of operations over the requisite employee service period. Share-based compensation expense includes an estimate for
forfeitures and is generally recognized over the expected term of the award on a straight-line basis. At December 31, 2015, we
had two types of share-based employee compensation: stock options and restricted stock. Key assumptions
used in the Black-Scholes model for stock option valuations include (1) expected volatility (2) expected term (3) discount
rate and (4) expected dividend yield. Volumes are low and small trades can have a major impact on prices, so we based our estimates
of volatility on a representative peer group consisting of companies in the same industry, with similar market capitalizations
and similar stage of development. Additionally, we continue to use the simplified method related to employee option grants. Earnings
or Loss per Common Share Basic earnings
or loss per common share (EPS) is calculated by dividing net earnings or loss by the weighted average number of
common shares outstanding for the period. Diluted EPS is calculated by dividing net earnings or loss by the weighted average number
of common shares and dilutive common stock equivalents (stock options) outstanding during the period. Diluted EPS reflects the
potential dilution that could occur if stock options and warrants to purchase common stock were exercised for shares of common
stock. In periods where losses are reported, the weighted-average number of common shares outstanding excludes common stock equivalents,
because their inclusion would be anti-dilutive. Recently
Issued Accounting Standards Not Yet Adopted 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financial position or results
of operations. In May 2014,
the FASB issued a new standard on revenue recognition that supersedes previously issued revenue recognition guidance. This standard
provides a five-step approach to be applied to all contracts with customers and requires expanded disclosures about the nature,
amount, timing and uncertainty of revenue (and the related cash flows) arising from customer contracts, significant judgments
and changes in judgments used in applying the revenue model and the assets recognized from costs incurred to obtain or fulfill
a contract. The effective date for this standard was deferred in July 2015 and will now be effective for us beginning in 2018.
The standard permits the use of either the retrospective or cumulative effect transition method; therefore we are evaluating the
effect that this new guidance will have on our consolidated financial statements and related disclosures. We have not yet selected
a transition method nor have we determined the effect of the standard on our ongoing financial reporting. In February
2016, the FASB issued ASU 2016-02, Leases (Topic 842). The amendments in this update require,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amendments are effective for interim and
annual reporting periods beginning after December 15, 2018. We are currently evaluating the impacts of the amendments to our financial
statements and accounting practices for leases.</t>
  </si>
  <si>
    <t>2. INVENTORY</t>
  </si>
  <si>
    <t>INVENTORY</t>
  </si>
  <si>
    <t>The components
of inventory are summarized below:
December
31, 2015 December
31, 2014
Spare parts $  $ 205
Reserve for obsolescence  (205 )
Work in progress  10
Finished goods 3,117 3,117
Inventory, net $ 3,117 $ 3,127 The finished
goods inventory balance of $3,117 at December 31, 2015 consists of a 3.5 metric ton portable umbilical carousel which we fabricated
and bought back from a customer in November 2013 and are currently holding for sale.</t>
  </si>
  <si>
    <t>3. COSTS, ESTIMATED EARNINGS AND BILLINGS ON UNCOMPLETED CONTRACTS</t>
  </si>
  <si>
    <t>Contractors [Abstract]</t>
  </si>
  <si>
    <t>COSTS, ESTIMATED EARNINGS AND BILLINGS ON UNCOMPLETED CONTRACTS</t>
  </si>
  <si>
    <t>Costs, estimated
earnings and billings on uncompleted contracts are summarized below:
December
31, 2015 December
31, 2014
Costs incurred on uncompleted contracts $ 3,220 $ 10,500
Estimated earnings on uncompleted contracts 2,282 3,893
5,502 14,393
Less: Billings to date on uncompleted contracts (4,194 ) (7,585 )
$ 1,308 $ 6,808
Included in the accompanying
consolidated balance sheets under the following captions:
Costs and estimated earnings
in excess of billings on uncompleted contracts $ 1,354 $ 6,808
Billings
in excess of costs and estimated earnings on uncompleted contracts (46 ) 
$ 1,308 $ 6,808 The balance
in costs and estimated earnings in excess of billings on uncompleted contracts at December 31, 2015 and 2014 consisted primarily
of earned but unbilled revenues related to fixed-price projects. The balance
in billings in excess of costs and estimated earnings on uncompleted contracts at December 31, 2015 consisted primarily of unearned
billings related to fixed-price projects.</t>
  </si>
  <si>
    <t>4. INVESTMENT IN JOINT VENTURE</t>
  </si>
  <si>
    <t>Equity Method Investments and Joint Ventures [Abstract]</t>
  </si>
  <si>
    <t>INVESTMENT IN JOINT VENTURE</t>
  </si>
  <si>
    <t>Effective
December 31, 2010, we engaged in a transaction in which all of the operating assets and substantially all of the liabilities of
a former subsidiary were contributed, along with other contributions we made, to the Cuming Flotation Technologies, LLC joint
venture (CFT) in return for a 20 percent common unit ownership interest. On October
7, 2011, CFT consummated a transaction pursuant to that certain Stock Purchase Agreement (the Purchase Agreement),
by and between CFT and a Houston-based company (Buyer) pursuant to which Buyer purchased from CFT (i) all of the
issued and outstanding shares of capital stock of Cuming Corporation (Cuming), the principal operating subsidiary
of CFT, (ii) the shares of 230 Bodwell Corporation, a Massachusetts corporation and subsidiary of Cuming, and (iii) certain assets
that, immediately prior to closing, were acquired by Cuming, for a purchase price of $60,000 (less certain debt and subject to
purchase price adjustment for working capital and potential earn-out payments). The components of our investment
in joint venture are summarized below:
Investment in joint venture, December 31, 2013 $ 468
Equity in net income of CFT for the year ended December 31, 2014 32
Cash distribution from CFT for the year ended
December 31, 2014 (500 )
Investment in joint venture, December 31,
2014 $ 
Equity in net income of CFT for the year ended December 31, 2015 133
Accrued distribution (68 )
Cash distribution from CFT for the year ended
December 31, 2015 (65 )
Investment in joint venture, December 31,
2015 $  The Company
accrued a distribution of $93, which is reported in Equity in net income of joint venture and other income for the year ended
December 31, 2015.</t>
  </si>
  <si>
    <t>5. PROPERTY, PLANT AND EQUIPMENT</t>
  </si>
  <si>
    <t>Property, Plant and Equipment [Abstract]</t>
  </si>
  <si>
    <t>PROPERTY, PLANT AND EQUIPMENT</t>
  </si>
  <si>
    <t>Property, plant and equipment
consisted of the following:
Range of
December
31, 2015 December
31, 2014 Asset
Lives
Land $ 1,582 $ 1,582 
Buildings and improvements 1,447 1,447 7 - 36 years
Leasehold improvements 825 696 2 - 5 years
Equipment 15,435 14,015 2 - 30 years
Furniture, computers and office equipment 1,468 1,289 2 - 8 years
Construction in progress 341 1,413 
Total property, plant and equipment 21,098 20,442
Less: Accumulated depreciation and amortization (10,336 ) (8,710 )
Property, plant and equipment, net $ 10,762 $ 11,732 Included
in property, plant and equipment are assets under capital lease of $0 and $253 at December 31, 2015 and 2014, respectively, with
related accumulated amortization of $0 and $72 at December 31, 2015 and 2014, respectively. See Note 7, Long-term Debt,
of the Notes to Consolidated Financial Statements for debt associated with these capital leases. Depreciation
expense excluded from cost of sales in the accompanying consolidated statements of operations was $187 and $158 for the years
ended December 31, 2015 and 2014, respectively. Depreciation expense included in cost of sales in the accompanying consolidated
statements of operations was $1,499 and $1,423 for the years ended December 31, 2015 and 2014, respectively. Construction
in progress represents assets that are not ready for service or are in the construction stage. Assets begin being depreciated
once they are placed in service.</t>
  </si>
  <si>
    <t>6. GOODWILL</t>
  </si>
  <si>
    <t>Goodwill and Intangible Assets Disclosure [Abstract]</t>
  </si>
  <si>
    <t>GOODWILL</t>
  </si>
  <si>
    <t>Goodwill
represents the excess of the cost over the net tangible and identifiable intangible assets of acquired businesses. There was
no goodwill at any time during for the year ended December 31, 2015. The quantitative assessment of goodwill we performed
as of December 31, 2014, which was a Level 3 fair value determination (based on estimated discounted cash flows), indicated that
goodwill was impaired. This result occurred primarily due to the adverse impact of recently declining oil prices on current and
anticipated future oil and gas development activity. We recorded goodwill impairment expense of $4,916 for the year ended December
31, 2014, which eliminated the remaining goodwill balance.</t>
  </si>
  <si>
    <t>7. LONG-TERM DEBT</t>
  </si>
  <si>
    <t>Debt Disclosure [Abstract]</t>
  </si>
  <si>
    <t>LONG-TERM DEBT</t>
  </si>
  <si>
    <t xml:space="preserve">Long-term debt consisted of the
following:
December
31, December
31,
Whitney Credit Facility $ 2,747 $ 5,560
Capital lease obligations  55
Total long-term debt 2,747 5,615
Less: Current portion of long-term debt (2,747 ) (5,615 )
Long-term debt, net of current portion $  $  Credit
Facility Since 2008,
we have maintained a credit facility (the Facility) with Whitney. The Facility has been amended and restated
several times, most recently effective June 30, 2015 when we entered into the eighth amendment (Eighth Amendment). The relevant
terms of the Eighth Amendment include:
· an extension of the maturity date of the revolving credit facility (Revolving
Credit Facility) to June 30, 2016;
· a modification of the interest rate with respect to the Revolving Credit Facility to 4.0
percent per annum;
· a modification of certain financial covenants, specifically the Leverage Ratio and Fixed
Charge Coverage Ratio (see further discussion below); and
· a requirement that we maintain a compensating balance of $3,900 in our existing interest-bearing
account at Whitney, to continue until such time as we have regained compliance with all of our covenants under the Facility
for two consecutive quarters commencing with the quarter ended June 30, 2015. Other current
relevant terms of the Facility include:
· a committed amount of $5,000 under the Revolving Credit Facility, subject
to a borrowing base limitation based on eligible trade accounts receivable; the Revolving Credit Facility may be used to borrow
cash (at an interest rate of 4.0 percent per annum) or to issue bank letters of credit (at a fee of 1.0 percent per annum);
both cash borrowings and the issuance of bank letters of credit reduce the available capacity under the Revolving Credit Facility;
the available borrowing and letter of credit capacity under the Revolving Credit Facility at December 31, 2015 was $4,275;
· a real estate term facility (RE Term Facility) of $2,000, at an interest rate
of 4.0 percent per annum, maturing April 15, 2018, with the Company being obligated to make monthly increasing repayments
of principal (along with accrued and unpaid interest thereon) at an amount of $9, beginning April 1, 2013;
· a carousel term facility (Carousel Term Facility) of $2,200, at an interest
rate of 3.5 percent per annum, maturing October 15, 2016, with the Company being obligated to make monthly repayments of principal
of $65 (along with accrued and unpaid interest thereon) beginning July 1, 2014; and
· outstanding balances under the Facility are secured by all of the Companys assets. As of December
31, 2015, the Companys indebtedness under the Facility consisted of the Revolving Credit Facility, the RE Term Facility,
and the Carousel Term Facility was $0, $1,717, and $1,030, respectively. As of the date of this Report, all of our indebtedness
has been fully repaid. See Note 13 Subsequent Events, of the Notes to Consolidated Financial Statements, for further
explanation. As mentioned
above, our Facility obligates us to comply with certain financial covenants. They are as follows:
· Leverage Ratio - The ratio of total net debt to consolidated EBITDA must
be less than 3.0 to 1.0; actual Leverage Ratio as of December 31, 2015: 0.0 to 1.0. Our compensating cash balance of
$3,900 offset our outstanding debt which resulted in our ratio of 0.0 to 1.0.
· Fixed Charge Coverage Ratio - The ratio of consolidated EBITDA to consolidated net interest
expense, plus principal payments on total debt, must be greater than 1.4 to 1.0; actual Fixed Charge Coverage Ratio as of
December 31, 2015: 0.7 to 1.0.
· Tangible Net Worth - Our consolidated net worth, after deducting other assets as are properly
classified as intangible assets, plus 50 percent of net income, after provision for taxes, must be in excess
of $16,700; actual Tangible Net Worth as of December 31, 2015: $23,508.
· Moreover, we continue to have obligations for other covenants, including, among others, limitations
on issuance of common stock, liens, transactions with affiliates, additional indebtedness and permitted investments. As of December
31, 2014, we were in compliance with all of our financial covenants, except for the Fixed Charge Coverage Ratio. Whitney provided
us with a waiver for our noncompliance with this covenant. As of December 31, 2015, we were in compliance with our financial covenants,
except for the Fixed Charge Coverage Ratio. We did not apply for a waiver for our noncompliance due to the full repayment of all
of the Companys indebtedness. See Note 13 Subsequent Events, of the Notes to Consolidated Financial Statements,
for further explanation. Debt Maturities Maturities
of long-term debt as of December 31, 2015 were as follows:
Debt
Maturities
Years ended December 31,:
2016 $ 2,747
2017 
2018 
2019 
2020 
$ 2,747 </t>
  </si>
  <si>
    <t>8. EARNINGS OR LOSS PER COMMON SHARE</t>
  </si>
  <si>
    <t>EARNINGS OR LOSS PER COMMON SHARE</t>
  </si>
  <si>
    <t>The following
is a reconciliation of the number of shares used in the basic and diluted net earnings or loss per common share calculation:
Year Ended
December
31,
2015 2014
Numerator:
Net loss $ (1,841 ) $ (5,803 )
Denominator:
Weighted average number
of common shares outstanding 15,104 15,179
Effect of dilutive securities  
Denominator for diluted
earnings per share 15,104 15,179
Net loss per common share outstanding, basic and diluted $ (0.12 ) $ (0.38 ) At
December 31, 2015 and 2014, there were outstanding stock options convertible to 275 and 325 shares of common stock,
respectively. As of these dates, these options were anti-dilutive.</t>
  </si>
  <si>
    <t>9. SHARE-BASED COMPENSATION</t>
  </si>
  <si>
    <t>Disclosure of Compensation Related Costs, Share-based Payments [Abstract]</t>
  </si>
  <si>
    <t>SHARE-BASED COMPENSATION</t>
  </si>
  <si>
    <t>We have a
share-based compensation plan, the 2003 Directors, Officers and Consultants Stock Option, Stock Warrant and Stock Award
Plan (the Plan). Awards of stock options and stock granted under the Plan have vesting periods of three years.
Some awards of stock have performance criteria as an additional condition of vesting. Once vested, stock options may be exercised
for up to five years. Share-based compensation expense related to awards is based on the fair value at the date of grant, and
is recognized over the requisite expected service period, net of estimated forfeitures. Under the Plan, the total number of options
permitted is 15 percent of issued and outstanding common shares. Summary
of Nonvested Shares of Restricted Stock The following
table summarizes the activity of our nonvested restricted shares for the years ended December 31, 2015 and 2014.
Restricted Weighted-
Nonvested
at December 31, 2013 839 $ 2.00
Granted 30 2.00
Vested (352 ) 1.96
Nonvested at December 31,
2014 517 $ 2.01
Granted 600 0.38
Vested (253 ) 2.02
Nonvested at December 31,
2015 864 $ 2.01 In December
2015, we granted 600 shares of restricted stock to management, par value $0.001 per share. These restricted shares are service-based
and have a fair value grant price of $0.38 per share, based on the closing price of Deep Downs common stock on that day
(the 2015 Stock Grant). The restrictions on the 2015 Stock Grant will lapse with respect to 200 shares on January
1, 2016, 200 shares on December 14, 2016 and 200 shares on December 17, 2017. For the years
ended December 31, 2015 and 2014, we recognized a total of $517 and $693, respectively, of share-based compensation expense related
to restricted stock awards, which is included in selling, general and administrative expenses in the accompanying consolidated
statements of operations. The unamortized estimated fair value of nonvested shares of restricted stock awards was $456 at December
31, 2015. These costs are expected to be recognized as expense over a weighted average period of 1.54 years. Summary
of Stock Options During the
year ended December 31, 2015, 50 unexercised stock options, previously granted in June 2011, were cancelled. Based on the shares
of common stock outstanding at December 31, 2015, there were approximately 2,345 options available for grant under the Plan
as of that date. We determine the fair value of stock options on the date of the grant using the Black-Scholes option pricing
model. For the years
ended December 31, 2015 and 2014, we recognized a total of $0 and $69, respectively, of share-based compensation expense related
to outstanding stock option awards, which is included in selling, general and administrative expenses in the accompanying consolidated
statements of operations. The unamortized portion of the estimated fair value of outstanding stock options was $0 at December
31, 2015. The following
table summarizes our stock option activity for the years ended December 31, 2015 and 2014:
Shares
Underlying Options Weighted-
Average Exercise Price Weighted-
Average Remaining Contractual Term (in years)
Outstanding at December 31, 2013 945 $ 1.98 1.3
Cancellations &amp; Forfeitures (620 ) $ 2.08
Outstanding at December 31, 2014 325 $ 1.80 1.4
Cancellations &amp; Forfeitures (50 ) $ 1.80
Outstanding at December 31, 2015 275 $ 1.80 0.4
Exercisable at December 31, 2015 275 $ 1.80 0.4 The aggregate
intrinsic value is based on the closing price of $0.46 on December 31, 2015. As of December 31, 2015, the aggregate intrinsic
value of stock options outstanding and stock options exercisable was $0. The total fair value of stock options vested during the
year ended December 31, 2015 was $0.</t>
  </si>
  <si>
    <t>10. INCOME TAXES</t>
  </si>
  <si>
    <t>Income Tax Disclosure [Abstract]</t>
  </si>
  <si>
    <t>INCOME TAXES</t>
  </si>
  <si>
    <t>The provision
for income taxes is comprised of the following:
Year
Ended December 31,
2015 2014
Federal:
Current $ 4 $ 19
Deferred 34 (202 )
Total $ 38 $ (183 )
State:
Current $ 32 $ (9 )
Deferred (34 ) 202
Total $ (2 ) $ 193
Total
income tax expense (benefit) $ 36 $ 10 The provision for income taxes
differs from the amount computed by applying the U.S. statutory income tax rate before income taxes for the reasons set forth
below.
Year
Ended December 31,
2015 2014
Income tax benefit at federal statutory rate 34.00% 34.00%
State taxes, net of federal expense 0.73% (3.39)%
Return to provision adjustments (1.08)% 2.06%
Goodwill impairment 0.00% (28.86)%
Valuation allowance (35.60)% (9.16)%
Research and development credits 0.65% 6.49%
Other permanent differences (0.70)% (0.19)%
Other, net 0.00% (1.12)%
Total effective rate (2.00)% (0.17)% Deferred
income taxes reflect the net tax effects of temporary differences between the carrying amounts of assets and liabilities for financial
reporting purposes and the amounts used for income tax purposes, as well as operating loss and tax credit carry forwards.
The tax effects of the temporary differences and carry forwards are as follows:
As
of December 31,
2015 2014
Deferred tax assets:
Allowance for doubtful accounts $ 61 $ 172
Net operating loss 5,300 4,814
Share-based compensation 1,206 1,071
Investment in joint venture 3,972 4,063
Other 651 579
Total deferred tax assets $ 11,190 $ 10,699
Deferred tax liabilities:
Depreciation and amortization
on property, plant and equipment $ (1,656 ) $ (1,797 )
Amortization of intangibles 70 58
Total deferred tax liabilities $ (1,586 ) $ (1,739 )
Less: valuation allowance (9,604 ) (8,960 )
Net deferred tax position $  $  We have $15,356
in net operating loss (NOL) carry forwards and $513 in research and development credits available to offset future
taxable income. These federal NOLs will expire at various dates through 2035. Management analyzed its current operating
results and future projections and determined that a full valuation allowance was needed due to our cumulative losses in recent
years. We have no uncertain tax positions at December 31, 2015. Accordingly, we do not have any accruals for penalties or interest
related to our tax returns. Should an examination or audit arise, we would evaluate the need for an accrual and record one, if
necessary. Our tax returns from the tax years ended December 31, 2010 through December 31, 2014 are open to examination by the
IRS.</t>
  </si>
  <si>
    <t>11. COMMITMENTS AND CONTINGENCIES</t>
  </si>
  <si>
    <t>Commitments and Contingencies Disclosure [Abstract]</t>
  </si>
  <si>
    <t>COMMITMENTS AND CONTINGENCIES</t>
  </si>
  <si>
    <t>Operating Leases We lease
certain offices, facilities, equipment and vehicles under non-cancellable operating and capital leases expiring at various dates
through 2023. At December 31, 2015, future minimum
contractual lease obligations were as follows:
Years
ending December 31,: Operating
Leases
2016 $ 1,361
2017 1,155
2018 1,154
2019 1,090
2020 1,080
Thereafter 2,610
Total minimum lease payments $ 8,450 Rent expense
for the years ended December 31, 2015 and 2014 was $1,447 and $1,508, respectively. Letters
of Credit Certain customers
could require us to issue standby letters of credit in the normal course of business to ensure performance under terms of contracts
or as a form of product warranty. The beneficiary of a letter of credit could demand payment from the issuing bank for the amount
of the outstanding letter of credit. Letters of credit outstanding at December 31, 2015 and 2014 under the Fifth Amendment with
Whitney were $0 and $415, respectively. Employment
Agreements Certain of
our Executives are employed under employment agreements containing severance provisions. In the event of termination of an Executives
employment for any reason, the Executive will be entitled to receive all accrued, unpaid salary and vacation time through the
date of termination and all benefits to which the Executive is entitled or vested under the terms of all employee benefit and
compensation plans, agreements and arrangements in which the Executive is a participant as of the date of termination. In addition,
subject to executing a general release in favor of the Company, the Executive will be entitled to receive certain severance payments
in the event his employment is terminated by the Company other than for cause or by the Executive with good
reason. These severance payments include: (i) a lump sum in cash equal to one to three times the Executives annual
base salary; (ii) a lump sum in cash equal to one to two times the average annual bonus paid to the Executive for the prior two
full fiscal years preceding the date of termination; (iii) a lump sum in cash equal to a pro rata portion of the annual bonus
payable for the period in which the date of termination occurs based on the actual performance under the Companys annual
incentive bonus arrangement, but no less than fifty percent of Executives annual base salary; and (iv) if the Executives
termination occurs prior to the date that is twelve months following a change of control, then each and every share option, restricted
share award and other equity-based award that is outstanding and held by the Executive shall immediately vest and become exercisable. Litigation From time
to time we are involved in legal proceedings arising from the normal course of business. As of the date of this report, we are
engaged in one material legal dispute, arising from the non-payment of equipment rental and services by one of our customers.
See Note 12 Restatement of Quarterly Information (Unaudited), of the Notes to Consolidated Financial Statements.</t>
  </si>
  <si>
    <t>12. RESTATEMENT OF QUARTERLY INFORMATION (UNAUDITED)</t>
  </si>
  <si>
    <t>Quarterly Financial Information Disclosure [Abstract]</t>
  </si>
  <si>
    <t>RESTATEMENT OF QUARTERLY INFORMATION (UNAUDITED)</t>
  </si>
  <si>
    <t xml:space="preserve">In December
2014, at the request of a customer, we delivered a carousel to the customer on a lease or purchase arrangement. We honored this
request in order to support its requirement for a critical umbilical project. At the completion of our customers requirement,
we were advised by the customer it was not going to purchase the carousel, so we picked up the carousel and returned it to our
facility. We then invoiced the customer on a rental basis. The customer
has declined to pay the invoices. We are pursuing collection through arbitration. Under SEC
Staff Accounting Bulletin No. 101  Revenue Recognition in Financial Statements (SAB 101), revenue should not be
recognized until it is realized or realizable and earned. Also according to SAB 101, revenue generally is realized or realizable
and earned when all of the following criteria are met: persuasive evidence of an arrangement exists, delivery has occurred or
services have been rendered, the seller's price to the buyer is fixed or determinable, and collectability is reasonably assured. Based on
the facts above and the guidelines of SAB 101, we determined that the revenue in relation to this situation should not have been
recognized in the quarters ended March 31, 2015 and June 30, 2015. As a result, we have reversed the misstated revenue and related
receivable from our unaudited consolidated financial statements. The following
table summarizes the impact of the revenue reversal on our unaudited consolidated financial statements each quarter: Consolidated
Statements of Operations impact:
Three Months Ended Three Months Ended Six Months Ended Nine Months Ended
March
31, 2015 June
30, 2015 June
30, 2015 September
30, 2015
Revenue Revenue Revenue Revenue
As Reported Adjustment As Restated As Reported Adjustment As Restated As Reported Adjustment As Restated As Reported Adjustment As Restated
Revenues 6,839 (1,005 ) 5,834 6,771 (235 ) 6,536 13,609 (1,240 ) 12,369 19,756 (1,240 ) 18,516
Gross profit 2,235 (1,005 ) 1,230 2,242 (235 ) 2,007 4,476 (1,240 ) 3,236 6,392 (1,240 ) 5,152
Operating (loss) income (230 ) (1,005 ) (1,235 ) 172 (235 ) (63 ) (58 ) (1,240 ) (1,298 ) (634 ) (1,240 ) (1,874 )
Income (loss) before income
taxes (291 ) (1,005 ) (1,296 ) 214 (235 ) (21 ) (77 ) (1,240 ) (1,317 ) (719 ) (1,240 ) (1,959 )
Net income (loss) (297 ) (1,005 ) (1,302 ) 206 (235 ) (29 ) (91 ) (1,240 ) (1,331 ) (730 ) (1,240 ) (1,970 )
Net income (loss) per share:
Basic earnings (loss) per
common share (0.02 ) (0.07 ) (0.09 ) 0.01 (0.02 ) (0.01 ) (0.01 ) (0.08 ) (0.09 ) (0.05 ) (0.08 ) (0.13 )
Diluted earnings (loss) per
common share (0.02 ) (0.07 ) (0.09 ) 0.01 (0.02 ) (0.01 ) (0.01 ) (0.08 ) (0.09 ) (0.05 ) (0.08 ) (0.13 )
Consolidated Balance Sheets impact:
As of As of As of
March
31, 2015 June
30, 2015 September
30, 2015
As Reported Revenue Adjustment As Restated As Reported Revenue Adjustment As Restated As Reported Revenue Adjustment As Restated
Accounts receivable 8,065 (1,005 ) 7,060 11,153 (1,240 ) 9,913 10,160 (1,240 ) 8,920
Total assets 35,574 (1,005 ) 34,569 35,885 (1,240 ) 34,645 31,855 (1,240 ) 30,615
Accumulated deficit (47,878 ) (1,005 ) (48,883 ) (47,672 ) (1,240 ) (48,912 ) (48,311 ) (1,240 ) (49,551 )
Total Equity 35,574 (1,005 ) 34,569 35,885 (1,240 ) 34,645 31,855 (1,240 ) 30,615 </t>
  </si>
  <si>
    <t>13. SUBSEQUENT EVENTS</t>
  </si>
  <si>
    <t>Subsequent Events [Abstract]</t>
  </si>
  <si>
    <t>SUBSEQUENT EVENTS</t>
  </si>
  <si>
    <t xml:space="preserve">We have evaluated
subsequent events through the date the consolidated financial statements were filed with the Securities and Exchange Commission. On March
10, 2016, we completed the sale of buildings and approximately 10 acres of land in Channelview, Texas for a sale price of $3,800. Additionally
in March 2016, we fully repaid the outstanding indebtedness under the Facility with Whitney. See Note 7 Long-Term Debt,
of the Notes to Consolidated Financial Statements, for further explanation of our credit facility. </t>
  </si>
  <si>
    <t>1. DESCRIPTION OF BUSINESS AND SUMMARY OF SIGNIFICANT ACCOUNTING POLICIES AND ESTIMATES (Policies)</t>
  </si>
  <si>
    <t>Description of Business</t>
  </si>
  <si>
    <t>Description of Business Deep Down,
Inc., a Nevada corporation (Deep Down Nevada), and its directly and indirectly wholly-owned subsidiaries, Deep Down,
Inc., a Delaware corporation (Deep Down Delaware); Deep Down International Holdings, LLC, a Nevada limited liability
company; and Deep Down Brasil - Solucoes em Petroleo e Gas, Ltda, a Brazilian limited liability company (Deep Down Brasil),
(collectively referred to as Deep Down, we, us or the Company) is an oilfield
services company specializing in complex deepwater and ultra-deepwater oil production distribution system support services, serving
the worldwide offshore exploration and production industry. Our services and technological solutions include distribution system
installation support and engineering services, umbilical terminations, loose-tube steel flying leads, flotation and Remote Operated
Vehicles (ROVs) and related services. We support subsea engineering, installation, commissioning, and maintenance
projects through specialized, highly experienced service teams and engineered technological solutions. Deep Downs primary
focus is on more complex deepwater and ultra-deepwater oil production distribution system support services and technologies, used
between the platform and the wellhead.</t>
  </si>
  <si>
    <t>Liquidity</t>
  </si>
  <si>
    <t>Liquidity As a deepwater
service provider, our revenues, profitability, cash flows, and future rate of growth are generally dependent on the condition
of the global oil and gas industry, and our customers ability to invest capital for offshore exploration, drilling and
production and maintain or increase levels of expenditures for maintenance of offshore drilling and production facilities. Oil
and gas prices and the level of offshore drilling and production activity have historically been characterized by significant
volatility. We enter into large, fixed-price contracts which may require significant lead time and investment. A decline in offshore
drilling and production activity could result in lower contract volume or delays in significant contracts which could negatively
impact our earnings and cash flows. Our earnings and cash flows could also be negatively affected by delays in payments by significant
customers or delays in completion of our contracts for any reason. While our objective is to enter into contracts with our customers
that are cash flow positive, we may not always be able to achieve this objective. We are dependent on our cash flows from operations
to fund our working capital requirements and the uncertainties noted above create risks that we may not achieve our planned earnings
or cash flow from operations, which may require us to raise additional debt or equity capital. There can be no assurance that
we could raise additional capital. During the
fiscal years ended December 31, 2015 and 2014, we supplemented the financing of our capital needs primarily through debt and equity
financings. Since 2008, we have maintained a credit facility with Whitney Bank, a state chartered bank (Whitney);
see additional discussion in Note 7, Long-Term Debt, of the Notes to Consolidated Financial Statements.</t>
  </si>
  <si>
    <t>Principles of Consolidation</t>
  </si>
  <si>
    <t>Principles
of Consolidation The consolidated
financial statements include the accounts of Deep Down and its wholly-owned subsidiaries for the years ended December 31, 2015
and 2014. All intercompany transactions and balances have been eliminated.</t>
  </si>
  <si>
    <t>Reclassifications</t>
  </si>
  <si>
    <t>Reclassifications Certain prior
period amounts have been reclassified to conform to the current period presentation. These reclassifications have not resulted
in any changes to previously reported net income (loss) or cash flows.</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ost significant
estimates used in our financial statements relate to revenue </t>
  </si>
  <si>
    <t>Segments</t>
  </si>
  <si>
    <t>Segments For the years
ended December 31, 2015 and 2014, we only had one operating and reporting segment, Deep Down Delaware.</t>
  </si>
  <si>
    <t>Cash and Cash Equivalents</t>
  </si>
  <si>
    <t>Cash
and Cash Equivalents We consider
all highly liquid investments with maturities from date of purchase of three months or less to be cash equivalents. Cash and cash
equivalents consist of cash on deposit with domestic banks and, at times, may exceed federally insured limits.</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tilize a fair value hierarchy, which maximizes the use of observable inputs and minimizes the use of unobservable inputs
when measuring fair value. The fair value hierarchy has three levels of inputs that may be used to measure fair value: Level 1 - Unadjusted
quoted prices in active markets that are accessible at the measurement date for identical, unrestricted assets or liabilities. Level 2 - Quoted prices
in markets that are not active; or other inputs that are observable, either directly or indirectly, for substantially the full
term of the asset or liability. Level 3 - Prices or
valuation techniques that require inputs that are both significant to the fair value measurement and unobservable. Our financial
instruments consist primarily of cash equivalents, trade receivables and payables, and debt instruments. The carrying values of
cash equivalents and trade receivables and payables approximated their fair values at December 31, 2015 and 2014 due to their
short-term maturities. The carrying values of our debt instruments approximate their fair values at December 31, 2015 and 2014
because the interest rates approximate current market rates.</t>
  </si>
  <si>
    <t>Accounts Receivable</t>
  </si>
  <si>
    <t>Accounts Receivable Trade receivables
are uncollateralized customer obligations due under normal trade terms. We provide an allowance for doubtful trade receivables
based on a specific review of each customers trade receivable balance with respect to their ability to make payments. Generally,
we do not charge interest on past due accounts. When specific accounts are determined to require an allowance, they are expensed
by a provision for bad debts in that period. At December 31, 2015 and 2014, we estimated the allowance for doubtful accounts
requirement to be $150 and $498, respectively. Bad debt expense (credit) totaled $70 and $(19) for the years ended December 31,
2015 and 2014, respectively. The change in our allowance for doubtful accounts is a result of offsetting our 2014 accounts receivable
balance of one of our subsidiaries against the corresponding allowance of $498.</t>
  </si>
  <si>
    <t>Concentration of Credit Risk</t>
  </si>
  <si>
    <t>Concentration
of Credit Risk As of December
31, 2015, three of our customers accounted for 35 percent, 26 percent and 17 percent of total trade accounts receivable. As of
December 31, 2014, three of our customers accounted for 34 percent, 26 percent and 14 percent of total trade accounts receivable. For the year
ended December 31, 2015, our five largest customers accounted for 34 percent, 21 percent, 10 percent, 7 percent and 5 percent
of total revenues. For the year ended December 31, 2014, our five largest customers accounted for 26 percent, 19 percent,
11 percent, 7 percent and 7 percent of total revenues. The loss of one or more of these
customers could have a material impact on our results of operations.</t>
  </si>
  <si>
    <t>Inventory
Inventory,
which consists of finished goods, work-in-progress and spare parts and materials used in our operations, is stated at the lower
of cost or market, net of reserve for obsolescence. The obsolescence reserve was $0 as of December 31, 2015 and $205 as of
December 31, 2014.</t>
  </si>
  <si>
    <t>Long-Lived Assets</t>
  </si>
  <si>
    <t>Long-Lived
Assets Property,
plant and equipment. Goodwill.
Goodwill is the excess of cost of an acquired entity over the amounts
assigned to identifiable assets acquired and liabilities assumed in a business combination. Goodwill is not subject to amortization,
but is tested for impairment annually at year-end or more frequently if an event occurs or circumstances change that would indicate
a potential impairment. These circumstances may include an adverse change in the business climate or a change in the assessment
of future operations of a reporting unit. The Company
assesses whether a goodwill impairment exists using both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it is determined that it
is not more likely than not that the fair value of a reporting unit is less than its carrying amount, the Company does not perform
a quantitative assessment. If the qualitative
assessment indicates that it is more likely than not that the fair value of a reporting unit is less than its carrying amount
or if the Company elects not to perform a qualitative assessment, a quantitative assessment or two-step impairment test is performed
to determine whether goodwill impairment exists at the reporting unit. The first
step is to compare the estimated fair value of each reporting unit with goodwill to its carrying amount, including goodwill. To
determine fair value estimates, the Company uses the income approach based on discounted cash flow analyses, combined with a market-based
approach. The market-based approach considers valuation comparisons of recent public sale transactions of similar businesses and
earnings multiples of publicly traded businesses operating in industries consistent with the reporting unit. If the fair value
of a reporting unit is less than its carrying amount, the second step of the impairment test is performed to determine the amount
of impairment loss, if any. The second step compares the implied fair value of the reporting units goodwill with the carrying
amount of that goodwill. If the carrying amount of the reporting units goodwill exceeds its implied fair value, an impairment
loss is recognized in an amount equal to that excess. There was
no goodwill at any time during the year ended December 31, 2015. For the year ended December 31, 2014, our quantitative assessment
of goodwill, which was a Level 3 fair value determination (based on estimated discounted cash flows), resulted in a goodwill impairment
expense of $4,916, which eliminated the remaining goodwill balance. This result occurred primarily due to the adverse impact of
recently declining oil prices on current and anticipated future oil and gas development activity.</t>
  </si>
  <si>
    <t>Equity Method Investments</t>
  </si>
  <si>
    <t>Equity Method Investments Equity method
investments in joint ventures are reported as investments in joint venture on the consolidated balance sheets, and our share of
earnings or losses in the joint venture is reported as equity in net income or loss of joint venture in the consolidated statements
of operations. We currently have no remaining investment, but still expect equity distributions from time to time. Our balance
sheet currently reflects $161 as part of our accounts receivable balance as of December 31, 2015.</t>
  </si>
  <si>
    <t>Lease Obligations</t>
  </si>
  <si>
    <t>Lease
Obligations We lease
land, buildings, vehicles and certain equipment under non-cancellable operating leases. Since February 2009, we have leased our
corporate headquarters in Houston, Texas, under a non-cancellable operating lease. Deep Down Delaware leases indoor manufacturing
space and leases office, warehouse and operating space in Houston, Texas and in Morgan City, Louisiana, under non-cancellable
operating leases. As a result of the consolidation of Mako Technology, LLCs operations into Deep Down Delaware in August
2012, in December 2012, we sub-leased our leased property in Morgan City, Louisiana to a third party. Additionally, we lease space
in Mobile, AL to house our 3.4 ton carousel system. We also lease certain office and other operating equipment under capital leases;
the related assets are included with property, plant and equipment on the consolidated balance sheets. See Note 13 Subsequent
Events, of the Notes to Consolidated Financial Statements, for further explanation. At the inception
of a lease, we evaluate the agreement to determine whether the lease will be accounted for as an operating or capital lease. The
term of the lease used for such an evaluation includes renewal option periods only in instances in which the exercise of the renewal
option can be reasonably assured and failure to exercise such option would result in an economic penalty.</t>
  </si>
  <si>
    <t>Revenue Recognition</t>
  </si>
  <si>
    <t>Revenue
Recognition We recognize
revenue once the following four criteria are met: (i) persuasive evidence of an arrangement exists; (ii) delivery of the equipment
has occurred or services have been rendered, (iii) the price of the equipment or service is fixed or determinable and (iv) collectability
of the related receivable is reasonably assured. Service revenue is recognized as the service is provided, and time and materials
contracts are billed on a bi-weekly or monthly basis as costs are incurred. Customer billings for shipping and handling charges
are included in revenue. Revenues are recorded net of sales taxes. From time
to time, we enter into fixed-price contracts. The percentage-of-completion method is used as a basis for recognizing revenue on
these contracts. We recognize revenue as costs are incurred because we believe the incurrence of cost reasonably reflects progress
made toward project completion. Provisions
for estimated losses on uncompleted large fixed-price contracts (if any) are recorded in the period in which it is determined
it is more likely than not a loss will be incurred. Changes in job performance, job conditions, and total contract values
may result in revisions to costs and income and are recognized in the period in which the revisions are determined. Unapproved
change orders are accounted for in revenue and cost when it is probable that the costs will be recovered through a change in the
contract price. In circumstances where recovery is considered probable but the revenues cannot be reliably estimated, costs attributable
to change orders are deferred pending determination of contract price. Costs and
estimated earnings in excess of billings on uncompleted contracts arise when revenues are recorded on a percentage-of-completion
basis but cannot be invoiced under the terms of the contract. Such amounts are invoiced upon completion of contractual milestones.
Billings in excess of costs and estimated earnings on uncompleted contracts arise when milestone billings are permissible under
the contract, but the related costs have not yet been incurred. All contract costs are recognized currently on jobs formally approved
by the customer and contracts are not shown as complete until virtually all anticipated costs have been incurred and the risk
of loss has passed to the customer. Assets and
liabilities related to costs and estimated earnings in excess of billings on uncompleted contracts, as well as liabilities related
to billings in excess of costs and estimated earnings on uncompleted contracts, have been classified as current. The contract
cycle for certain long-term contracts may extend beyond one year, thus complete collection of amounts related to these contracts
may extend beyond one year, though such long-term contracts include contractual milestone billings as discussed above. See Note
12 Restatement of Quarterly Information (Unaudited), of the Notes to Consolidated Financial Statements.</t>
  </si>
  <si>
    <t>Income Taxes</t>
  </si>
  <si>
    <t>Income
Taxes We follow
the asset and liability method of accounting for income taxes. This method takes into account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ax rates expected to apply to taxable
income in the years in which those temporary differences are expected to be recovered or settled. The effect of a change in tax
rates is recognized as income or expense in the period that includes the enactment date. We record
a valuation allowance to reduce the carrying value of our deferred tax assets when it is more likely than not that some or all
of the deferred tax assets will expire before realization of the benefit or that future deductibility is not probable. The ultimate
realization of the deferred tax assets depends upon our ability to generate sufficient taxable income of the appropriate character
in the future. This requires management to use estimates and make assumptions regarding significant future events such as the
taxability of entities operating in the various taxing jurisdictions. In evaluating our ability to recover our deferred tax assets,
we consider all reasonably available positive and negative evidence, including our past operating results, the existence of cumulative
losses in the most recent years and our forecast of future taxable income. In estimating future taxable income, we develop assumptions,
including the amount of future state, and federal pre-tax operating income, the reversal of temporary differences and the implementation
of feasible and prudent tax planning strategies. These assumptions require significant judgment. When the likelihood of the realization
of existing deferred tax assets changes, adjustments to the valuation allowance are charged in the period in which the determination
is made, either to income or goodwill, depending upon when that portion of the valuation allowance was originally created. We record
an estimated tax liability or tax benefit for income and other taxes based on what we determine will likely be paid in the various
tax jurisdictions in which we operate. We use our best judgment in the determination of these amounts. However, the liabilities
ultimately realized and paid are dependent upon various matters, including resolution of tax audits, and may differ from amounts
recorded. An adjustment to the estimated liability would be recorded as a provision or benefit to income tax expense in the period
in which it becomes probable that the amount of the actual liability or benefit differs from the recorded amount. Our future
effective tax rates could be adversely affected by changes in the valuation of our deferred tax assets or liabilities or changes
in tax laws or interpretations thereof. If and when our deferred tax assets are no longer fully reserved, we will begin to provide
for taxes at the full statutory rate. In addition, we are subject to the examination of our income tax returns by the Internal
Revenue Service and other tax authorities. We regularly assess the likelihood of adverse outcomes resulting from these examinations
to determine the adequacy of our provision for income taxes.</t>
  </si>
  <si>
    <t>Share-Based Compensation</t>
  </si>
  <si>
    <t>Share-Based
Compensation We record
share-based awards exchanged for employee service at fair value on the date of grant and expense the awards in the consolidated
statements of operations over the requisite employee service period. Share-based compensation expense includes an estimate for
forfeitures and is generally recognized over the expected term of the award on a straight-line basis. At December 31, 2015, we
had two types of share-based employee compensation: stock options and restricted stock. Key assumptions
used in the Black-Scholes model for stock option valuations include (1) expected volatility (2) expected term (3) discount
rate and (4) expected dividend yield. Volumes are low and small trades can have a major impact on prices, so we based our estimates
of volatility on a representative peer group consisting of companies in the same industry, with similar market capitalizations
and similar stage of development. Additionally, we continue to use the simplified method related to employee option grants.</t>
  </si>
  <si>
    <t>Earnings or Loss per Common Share</t>
  </si>
  <si>
    <t>Earnings
or Loss per Common Share Basic earnings
or loss per common share (EPS) is calculated by dividing net earnings or loss by the weighted average number of
common shares outstanding for the period. Diluted EPS is calculated by dividing net earnings or loss by the weighted average number
of common shares and dilutive common stock equivalents (stock options) outstanding during the period. Diluted EPS reflects the
potential dilution that could occur if stock options and warrants to purchase common stock were exercised for shares of common
stock. In periods where losses are reported, the weighted-average number of common shares outstanding excludes common stock equivalents,
because their inclusion would be anti-dilutive.</t>
  </si>
  <si>
    <t>Recent Accounting Pronouncements</t>
  </si>
  <si>
    <t>Recently
Issued Accounting Standards Not Yet Adopted 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financial position or results
of operations. In May 2014,
the FASB issued a new standard on revenue recognition that supersedes previously issued revenue recognition guidance. This standard
provides a five-step approach to be applied to all contracts with customers and requires expanded disclosures about the nature,
amount, timing and uncertainty of revenue (and the related cash flows) arising from customer contracts, significant judgments
and changes in judgments used in applying the revenue model and the assets recognized from costs incurred to obtain or fulfill
a contract. The effective date for this standard was deferred in July 2015 and will now be effective for us beginning in 2018.
The standard permits the use of either the retrospective or cumulative effect transition method; therefore we are evaluating the
effect that this new guidance will have on our consolidated financial statements and related disclosures. We have not yet selected
a transition method nor have we determined the effect of the standard on our ongoing financial reporting. In February
2016, the FASB issued ASU 2016-02, Leases (Topic 842). The amendments in this update require,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amendments are effective for interim and
annual reporting periods beginning after December 15, 2018. We are currently evaluating the impacts of the amendments to our financial
statements and accounting practices for leases.</t>
  </si>
  <si>
    <t>2. INVENTORY (Tables)</t>
  </si>
  <si>
    <t>Inventory Tables</t>
  </si>
  <si>
    <t xml:space="preserve">December
31, 2015 December
31, 2014
Spare parts $  $ 205
Reserve for obsolescence  (205 )
Work in progress  10
Finished goods 3,117 3,117
Inventory, net $ 3,117 $ 3,127 </t>
  </si>
  <si>
    <t>3. COSTS, ESTIMATED EARNINGS AND BILLINGS ON UNCOMPLETED CONTRACTS (Tables)</t>
  </si>
  <si>
    <t xml:space="preserve">December
31, 2015 December
31, 2014
Costs incurred on uncompleted contracts $ 3,220 $ 10,500
Estimated earnings on uncompleted contracts 2,282 3,893
5,502 14,393
Less: Billings to date on uncompleted contracts (4,194 ) (7,585 )
$ 1,308 $ 6,808
Included in the accompanying
consolidated balance sheets under the following captions:
Costs and estimated earnings
in excess of billings on uncompleted contracts $ 1,354 $ 6,808
Billings
in excess of costs and estimated earnings on uncompleted contracts (46 ) 
$ 1,308 $ 6,808 </t>
  </si>
  <si>
    <t>4. INVESTMENT IN JOINT VENTURE (Tables)</t>
  </si>
  <si>
    <t>Investment in Joint Venture</t>
  </si>
  <si>
    <t xml:space="preserve">Investment in joint venture, December 31, 2013 $ 468
Equity in net income of CFT for the year ended December 31, 2014 32
Cash distribution from CFT for the year ended
December 31, 2014 (500 )
Investment in joint venture, December 31,
2014 $ 
Equity in net income of CFT for the year ended December 31, 2015 133
Accrued distribution (68 )
Cash distribution from CFT for the year ended
December 31, 2015 (65 )
Investment in joint venture, December 31,
2015 $  </t>
  </si>
  <si>
    <t>5. PROPERTY, PLANT AND EQUIPMENT (Tables)</t>
  </si>
  <si>
    <t>Net Property, plant and equipment</t>
  </si>
  <si>
    <t xml:space="preserve">Range of
December
31, 2015 December
31, 2014 Asset
Lives
Land $ 1,582 $ 1,582 
Buildings and improvements 1,447 1,447 7 - 36 years
Leasehold improvements 825 696 2 - 5 years
Equipment 15,435 14,015 2 - 30 years
Furniture, computers and office equipment 1,468 1,289 2 - 8 years
Construction in progress 341 1,413 
Total property, plant and equipment 21,098 20,442
Less: Accumulated depreciation and amortization (10,336 ) (8,710 )
Property, plant and equipment, net $ 10,762 $ 11,732 </t>
  </si>
  <si>
    <t>7. LONG-TERM DEBT (Tables)</t>
  </si>
  <si>
    <t>Long-term Debt</t>
  </si>
  <si>
    <t xml:space="preserve">December
31, December
31,
Whitney Credit Facility $ 2,747 $ 5,560
Capital lease obligations  55
Total long-term debt 2,747 5,615
Less: Current portion of long-term debt (2,747 ) (5,615 )
Long-term debt, net of current portion $  $  </t>
  </si>
  <si>
    <t>Maturities of long-term debt</t>
  </si>
  <si>
    <t>Debt
Maturities
Years ended December 31,:
2016 $ 2,747
2017 
2018 
2019 
2020 
$ 2,747</t>
  </si>
  <si>
    <t>8. EARNINGS OR LOSS PER COMMON SHARE (Tables)</t>
  </si>
  <si>
    <t>Reconciliation of number of shares in earnings per share calculation</t>
  </si>
  <si>
    <t>Year Ended
December
31,
2015 2014
Numerator:
Net loss $ (1,841 ) $ (5,803 )
Denominator:
Weighted average number
of common shares outstanding 15,104 15,179
Effect of dilutive securities  
Denominator for diluted
earnings per share 15,104 15,179
Net loss per common share outstanding, basic and diluted $ (0.12 ) $ (0.38 )</t>
  </si>
  <si>
    <t>9. SHARE-BASED COMPENSATION (Tables)</t>
  </si>
  <si>
    <t>Restricted stock activity</t>
  </si>
  <si>
    <t xml:space="preserve">Restricted Weighted-
Nonvested
at December 31, 2013 839 $ 2.00
Granted 30 2.00
Vested (352 ) 1.96
Nonvested at December 31,
2014 517 $ 2.01
Granted 600 0.38
Vested (253 ) 2.02
Nonvested at December 31,
2015 864 $ 2.01 </t>
  </si>
  <si>
    <t>Stock option activity</t>
  </si>
  <si>
    <t xml:space="preserve">Shares
Underlying Options Weighted-
Average Exercise Price Weighted-
Average Remaining Contractual Term (in years)
Outstanding at December 31, 2013 945 $ 1.98 1.3
Cancellations &amp; Forfeitures (620 ) $ 2.08
Outstanding at December 31, 2014 325 $ 1.80 1.4
Cancellations &amp; Forfeitures (50 ) $ 1.80
Outstanding at December 31, 2015 275 $ 1.80 0.4
Exercisable at December 31, 2015 275 $ 1.80 0.4 </t>
  </si>
  <si>
    <t>10. INCOME TAXES (Tables)</t>
  </si>
  <si>
    <t>Provision for income taxes</t>
  </si>
  <si>
    <t xml:space="preserve">Year
Ended December 31,
2015 2014
Federal:
Current $ 4 $ 19
Deferred 34 (202 )
Total $ 38 $ (183 )
State:
Current $ 32 $ (9 )
Deferred (34 ) 202
Total $ (2 ) $ 193
Total
income tax expense (benefit) $ 36 $ 10 </t>
  </si>
  <si>
    <t>Reconciliation of effective income tax rate</t>
  </si>
  <si>
    <t>Year
Ended December 31,
2015 2014
Income tax benefit at federal statutory rate 34.00% 34.00%
State taxes, net of federal expense 0.73% (3.39)%
Return to provision adjustments (1.08)% 2.06%
Goodwill impairment 0.00% (28.86)%
Valuation allowance (35.60)% (9.16)%
Research and development credits 0.65% 6.49%
Other permanent differences (0.70)% (0.19)%
Other, net 0.00% (1.12)%
Total effective rate (2.00)% (0.17)%</t>
  </si>
  <si>
    <t>Schedule of deferred taxes</t>
  </si>
  <si>
    <t xml:space="preserve">As
of December 31,
2015 2014
Deferred tax assets:
Allowance for doubtful accounts $ 61 $ 172
Net operating loss 5,300 4,814
Share-based compensation 1,206 1,071
Investment in joint venture 3,972 4,063
Other 651 579
Total deferred tax assets $ 11,190 $ 10,699
Deferred tax liabilities:
Depreciation and amortization
on property, plant and equipment $ (1,656 ) $ (1,797 )
Amortization of intangibles 70 58
Total deferred tax liabilities $ (1,586 ) $ (1,739 )
Less: valuation allowance (9,604 ) (8,960 )
Net deferred tax position $  $  </t>
  </si>
  <si>
    <t>11. COMMITMENTS AND CONTINGENCIES (Tables)</t>
  </si>
  <si>
    <t>Future minimum contractual lease obligations</t>
  </si>
  <si>
    <t xml:space="preserve">Years
ending December 31,: Operating
Leases
2016 $ 1,361
2017 1,155
2018 1,154
2019 1,090
2020 1,080
Thereafter 2,610
Total minimum lease payments $ 8,450 </t>
  </si>
  <si>
    <t>12. RESTATEMENT OF QUARTERLY INFORMATION (Tables)</t>
  </si>
  <si>
    <t>Schedule of quarterly information</t>
  </si>
  <si>
    <t xml:space="preserve">Consolidated
Statements of Operations impact:
Three Months Ended Three Months Ended Six Months Ended Nine Months Ended
March
31, 2015 June
30, 2015 June
30, 2015 September
30, 2015
Revenue Revenue Revenue Revenue
As Reported Adjustment As Restated As Reported Adjustment As Restated As Reported Adjustment As Restated As Reported Adjustment As Restated
Revenues 6,839 (1,005 ) 5,834 6,771 (235 ) 6,536 13,609 (1,240 ) 12,369 19,756 (1,240 ) 18,516
Gross profit 2,235 (1,005 ) 1,230 2,242 (235 ) 2,007 4,476 (1,240 ) 3,236 6,392 (1,240 ) 5,152
Operating (loss) income (230 ) (1,005 ) (1,235 ) 172 (235 ) (63 ) (58 ) (1,240 ) (1,298 ) (634 ) (1,240 ) (1,874 )
Income (loss) before income
taxes (291 ) (1,005 ) (1,296 ) 214 (235 ) (21 ) (77 ) (1,240 ) (1,317 ) (719 ) (1,240 ) (1,959 )
Net income (loss) (297 ) (1,005 ) (1,302 ) 206 (235 ) (29 ) (91 ) (1,240 ) (1,331 ) (730 ) (1,240 ) (1,970 )
Net income (loss) per share:
Basic earnings (loss) per
common share (0.02 ) (0.07 ) (0.09 ) 0.01 (0.02 ) (0.01 ) (0.01 ) (0.08 ) (0.09 ) (0.05 ) (0.08 ) (0.13 )
Diluted earnings (loss) per
common share (0.02 ) (0.07 ) (0.09 ) 0.01 (0.02 ) (0.01 ) (0.01 ) (0.08 ) (0.09 ) (0.05 ) (0.08 ) (0.13 )
Consolidated Balance Sheets impact:
As of As of As of
March
31, 2015 June
30, 2015 September
30, 2015
As Reported Revenue Adjustment As Restated As Reported Revenue Adjustment As Restated As Reported Revenue Adjustment As Restated
Accounts receivable 8,065 (1,005 ) 7,060 11,153 (1,240 ) 9,913 10,160 (1,240 ) 8,920
Total assets 35,574 (1,005 ) 34,569 35,885 (1,240 ) 34,645 31,855 (1,240 ) 30,615
Accumulated deficit (47,878 ) (1,005 ) (48,883 ) (47,672 ) (1,240 ) (48,912 ) (48,311 ) (1,240 ) (49,551 )
Total Equity 35,574 (1,005 ) 34,569 35,885 (1,240 ) 34,645 31,855 (1,240 ) 30,615 </t>
  </si>
  <si>
    <t>1. DESCRIPTION OF BUSINESS AND SUMMARY OF SIGNIFICANT ACCOUNTING POLICIES AND ESTIMATES (Details Narrative) - USD ($) $ in Thousands</t>
  </si>
  <si>
    <t>Allowance for doubtful accounts</t>
  </si>
  <si>
    <t>Bad debt expense</t>
  </si>
  <si>
    <t>Inventory obsolescence reserve</t>
  </si>
  <si>
    <t>Equity distribution receivable</t>
  </si>
  <si>
    <t>Sales [Member] | Customer 1 [Member]</t>
  </si>
  <si>
    <t>Concentration risk percentage</t>
  </si>
  <si>
    <t>34.00%</t>
  </si>
  <si>
    <t>26.00%</t>
  </si>
  <si>
    <t>Sales [Member] | Customer 2 [Member]</t>
  </si>
  <si>
    <t>21.00%</t>
  </si>
  <si>
    <t>19.00%</t>
  </si>
  <si>
    <t>Sales [Member] | Customer 3 [Member]</t>
  </si>
  <si>
    <t>10.00%</t>
  </si>
  <si>
    <t>11.00%</t>
  </si>
  <si>
    <t>Sales [Member] | Customer 4 [Member]</t>
  </si>
  <si>
    <t>7.00%</t>
  </si>
  <si>
    <t>Sales [Member] | Customer 5 [Member]</t>
  </si>
  <si>
    <t>5.00%</t>
  </si>
  <si>
    <t>Accounts Receivable [Member] | Customer 1 [Member]</t>
  </si>
  <si>
    <t>35.00%</t>
  </si>
  <si>
    <t>Accounts Receivable [Member] | Customer 2 [Member]</t>
  </si>
  <si>
    <t>Accounts Receivable [Member] | Customer 3 [Member]</t>
  </si>
  <si>
    <t>17.00%</t>
  </si>
  <si>
    <t>14.00%</t>
  </si>
  <si>
    <t>2. INVENTORY (Details) - USD ($) $ in Thousands</t>
  </si>
  <si>
    <t>Spare parts</t>
  </si>
  <si>
    <t>Reserve for obsolescence</t>
  </si>
  <si>
    <t>Work in progress</t>
  </si>
  <si>
    <t>Finished goods</t>
  </si>
  <si>
    <t>Inventory, net</t>
  </si>
  <si>
    <t>3. COSTS, ESTIMATED EARNINGS AND BILLINGS ON UNCOMPLETED CONTRACTS (Details) - USD ($) $ in Thousands</t>
  </si>
  <si>
    <t>Billings In Excess Of Costs And Estimated Earnings On Uncompleted Contracts And Deferred Revenues</t>
  </si>
  <si>
    <t>Costs incurred on uncompleted contracts</t>
  </si>
  <si>
    <t>Estimated earnings on uncompleted contracts</t>
  </si>
  <si>
    <t>Gross costs and estimated earnings</t>
  </si>
  <si>
    <t>Less: Billings to date on uncompleted contracts</t>
  </si>
  <si>
    <t>Costs incurred plus estimated earning less billings on uncompleted contracts, net</t>
  </si>
  <si>
    <t>Included in the accompanying consolidated balance sheets under the following captions:</t>
  </si>
  <si>
    <t>Total costs and estimated earnings and billings in excess of cost on uncompleted contracts</t>
  </si>
  <si>
    <t>4. INVESTMENT IN JOINT VENTURE (Details) - USD ($) $ in Thousands</t>
  </si>
  <si>
    <t>Investment in joint venture - beginning balance</t>
  </si>
  <si>
    <t>Equity in net loss of joint venture</t>
  </si>
  <si>
    <t>Accrued distribution</t>
  </si>
  <si>
    <t>Cash distribution from joint venture</t>
  </si>
  <si>
    <t>Investment in joint venture - ending balance</t>
  </si>
  <si>
    <t>5. PROPERTY, PLANT AND EQUIPMENT (Details) - USD ($) $ in Thousands</t>
  </si>
  <si>
    <t>Property Plant And Equipment</t>
  </si>
  <si>
    <t>Total property, plant and equipment</t>
  </si>
  <si>
    <t>Less: Accumulated depreciation and amortization</t>
  </si>
  <si>
    <t>Building and improvements [Member]</t>
  </si>
  <si>
    <t>Range of Asset Lives</t>
  </si>
  <si>
    <t>7 to 36 years</t>
  </si>
  <si>
    <t>Leasehold Improvements [Member]</t>
  </si>
  <si>
    <t>2 to 5 years</t>
  </si>
  <si>
    <t>Equipment [Member]</t>
  </si>
  <si>
    <t>2 to 30 years</t>
  </si>
  <si>
    <t>Furniture, computers and office equipment [Member]</t>
  </si>
  <si>
    <t>2 to 8 years</t>
  </si>
  <si>
    <t>Land [Member]</t>
  </si>
  <si>
    <t>Construction in Progress [Member]</t>
  </si>
  <si>
    <t>5. PROPERTY, PLANT AND EQUIPMENT (Details Narrative) - USD ($) $ in Thousands</t>
  </si>
  <si>
    <t>Assets under capital lease</t>
  </si>
  <si>
    <t>Accumulated amortization capital leased assets</t>
  </si>
  <si>
    <t>Depreciation expense excluded from cost of sales</t>
  </si>
  <si>
    <t>Depreciation expense included in cost of sales</t>
  </si>
  <si>
    <t>6. GOODWILL (Details Narrative) - USD ($) $ in Thousands</t>
  </si>
  <si>
    <t>Goodwill impairment expense</t>
  </si>
  <si>
    <t>7. LONG-TERM DEBT (Details - long-term debt) - USD ($) $ in Thousands</t>
  </si>
  <si>
    <t>Whitney Credit Facility</t>
  </si>
  <si>
    <t>Capital lease obligations</t>
  </si>
  <si>
    <t>Total long-term debt</t>
  </si>
  <si>
    <t>Less: Current portion of long-term debt</t>
  </si>
  <si>
    <t>Long-term debt, net of current portion</t>
  </si>
  <si>
    <t>7. LONG-TERM DEBT (Details - debt maturities) - USD ($) $ in Thousands</t>
  </si>
  <si>
    <t>Long Term Debt</t>
  </si>
  <si>
    <t>7. LONG-TERM DEBT (Details Narrative) - USD ($) $ in Thousands</t>
  </si>
  <si>
    <t>Line of credit outstanding</t>
  </si>
  <si>
    <t>Revolving Credit Facililty [Member]</t>
  </si>
  <si>
    <t>Line of credit maximum borrowing capacity</t>
  </si>
  <si>
    <t>Interest rate</t>
  </si>
  <si>
    <t>4.00%</t>
  </si>
  <si>
    <t>Maturity date</t>
  </si>
  <si>
    <t>Jun. 30,
		2016</t>
  </si>
  <si>
    <t>Line of credit available borrowing capacity</t>
  </si>
  <si>
    <t>RE Term Facility [Member]</t>
  </si>
  <si>
    <t>Apr. 15,
		2018</t>
  </si>
  <si>
    <t>Carousel Term Facility [Member]</t>
  </si>
  <si>
    <t>3.50%</t>
  </si>
  <si>
    <t>Oct. 15,
		2016</t>
  </si>
  <si>
    <t>8. EARNINGS OR LOSS PER COMMON SHARE (Details) - USD ($) $ / shares in Units, $ in Thousands</t>
  </si>
  <si>
    <t>Denominator:</t>
  </si>
  <si>
    <t>Weighted average number of common shares outstanding</t>
  </si>
  <si>
    <t>Effect of dilutive securities</t>
  </si>
  <si>
    <t>Denominator for diluted earnings per share</t>
  </si>
  <si>
    <t>Net loss per common share outstanding, basic and diluted</t>
  </si>
  <si>
    <t>$ (.38)</t>
  </si>
  <si>
    <t>8. EARNINGS PER COMMON SHARE (Details Narrative) - shares</t>
  </si>
  <si>
    <t>Options outstanding available to be convertible into common stock</t>
  </si>
  <si>
    <t>9. SHARE-BASED COMPENSATION (Details - Restricted stock activity) - Restricted Stock [Member] - $ / shares</t>
  </si>
  <si>
    <t>Restricted Shares</t>
  </si>
  <si>
    <t>Nonvested Outstanding, beginning balance</t>
  </si>
  <si>
    <t>Granted</t>
  </si>
  <si>
    <t>Vested</t>
  </si>
  <si>
    <t>Nonvested Outstanding, ending balance</t>
  </si>
  <si>
    <t>Weighted Average Grant-Date Fair Value</t>
  </si>
  <si>
    <t>9. SHARE-BASED COMPENSATION (Details - Option activity) - $ / shares</t>
  </si>
  <si>
    <t>Dec. 31, 2013</t>
  </si>
  <si>
    <t>Shares Underlying Options</t>
  </si>
  <si>
    <t>Outstanding, beginning balance</t>
  </si>
  <si>
    <t>Outstanding, ending balance</t>
  </si>
  <si>
    <t>Stock Options [Member]</t>
  </si>
  <si>
    <t>Cancellations &amp; Forfeitures</t>
  </si>
  <si>
    <t>Exercisable at December 31, 2014</t>
  </si>
  <si>
    <t>Weighted-Average Exercise Price</t>
  </si>
  <si>
    <t>Weighted-Average Remaining Contractual Term (in years)</t>
  </si>
  <si>
    <t>Weighted average remaining contractual term</t>
  </si>
  <si>
    <t>4 months 24 days</t>
  </si>
  <si>
    <t>1 year 4 months 24 days</t>
  </si>
  <si>
    <t>1 year 3 months 18 days</t>
  </si>
  <si>
    <t>9. SHARE-BASED COMPENSATION (Details Narrative) - USD ($) $ / shares in Units, $ in Thousands</t>
  </si>
  <si>
    <t>Restricted Stock Awards [Member]</t>
  </si>
  <si>
    <t>Unamortized estimated fair value of stock award</t>
  </si>
  <si>
    <t>Unamortized expense recognition period</t>
  </si>
  <si>
    <t>1 year 6 months 14 days</t>
  </si>
  <si>
    <t>Aggregate intrinsic value per share</t>
  </si>
  <si>
    <t>$ .46</t>
  </si>
  <si>
    <t>Stock options available for grant</t>
  </si>
  <si>
    <t>Aggregate intrinsic value stock options</t>
  </si>
  <si>
    <t>Fair value of options vested</t>
  </si>
  <si>
    <t>10. INCOME TAXES (Details - Provision for income taxes) - USD ($) $ in Thousands</t>
  </si>
  <si>
    <t>Federal:</t>
  </si>
  <si>
    <t>Current</t>
  </si>
  <si>
    <t>Deferred</t>
  </si>
  <si>
    <t>State:</t>
  </si>
  <si>
    <t>Total income tax expense (benefit)</t>
  </si>
  <si>
    <t>10. INCOME TAXES (Details - Tax rates)</t>
  </si>
  <si>
    <t>Income tax benefit at federal statutory rate</t>
  </si>
  <si>
    <t>State taxes, net of federal expense</t>
  </si>
  <si>
    <t>0.73%</t>
  </si>
  <si>
    <t>3.39%</t>
  </si>
  <si>
    <t>Return to provision adjustments</t>
  </si>
  <si>
    <t>(1.08%)</t>
  </si>
  <si>
    <t>2.06%</t>
  </si>
  <si>
    <t>0.00%</t>
  </si>
  <si>
    <t>(28.86%)</t>
  </si>
  <si>
    <t>Valuation allowance</t>
  </si>
  <si>
    <t>(35.60%)</t>
  </si>
  <si>
    <t>(9.16%)</t>
  </si>
  <si>
    <t>Research and development credits</t>
  </si>
  <si>
    <t>0.65%</t>
  </si>
  <si>
    <t>6.49%</t>
  </si>
  <si>
    <t>Other permanent differences</t>
  </si>
  <si>
    <t>(0.70%)</t>
  </si>
  <si>
    <t>(0.19%)</t>
  </si>
  <si>
    <t>Other , net</t>
  </si>
  <si>
    <t>(1.12%)</t>
  </si>
  <si>
    <t>Total effective rate</t>
  </si>
  <si>
    <t>(2.00%)</t>
  </si>
  <si>
    <t>(0.17%)</t>
  </si>
  <si>
    <t>10. INCOME TAXES (Details - Deferred tax assets) - USD ($) $ in Thousands</t>
  </si>
  <si>
    <t>Deferred tax assets:</t>
  </si>
  <si>
    <t>Net operating loss</t>
  </si>
  <si>
    <t>Investment in joint venture</t>
  </si>
  <si>
    <t>Other</t>
  </si>
  <si>
    <t>Total deferred tax assets</t>
  </si>
  <si>
    <t>Deferred tax liabilities:</t>
  </si>
  <si>
    <t>Depreciation and amortization on property, plant and equipment</t>
  </si>
  <si>
    <t>Amortization of intangibles</t>
  </si>
  <si>
    <t>Total deferred tax liabilities</t>
  </si>
  <si>
    <t>Less: valuation allowance</t>
  </si>
  <si>
    <t>Net deferred tax position</t>
  </si>
  <si>
    <t>10. INCOME TAXES (Details Narrative) $ in Thousands</t>
  </si>
  <si>
    <t>Dec. 31, 2015USD ($)</t>
  </si>
  <si>
    <t>Net operating loss carryforward</t>
  </si>
  <si>
    <t>Research and development credit carryforward</t>
  </si>
  <si>
    <t>Operating loss expiration date</t>
  </si>
  <si>
    <t>Dec. 31,
		2035</t>
  </si>
  <si>
    <t>11. COMMITMENTS AND CONTINGENCIES (Details) $ in Thousands</t>
  </si>
  <si>
    <t>Operating leases</t>
  </si>
  <si>
    <t>Thereafter</t>
  </si>
  <si>
    <t>Total minimum lease payments</t>
  </si>
  <si>
    <t>11. COMMITMENTS AND CONTINGENCIES (Details Narrative) - USD ($) $ in Thousands</t>
  </si>
  <si>
    <t>Rent expense</t>
  </si>
  <si>
    <t>Letters Of Credit Outstanding</t>
  </si>
  <si>
    <t>12. RESTATEMENT OF QUARTERLY INFORMATION (Details - USD ($) $ / shares in Units, $ in Thousands</t>
  </si>
  <si>
    <t>3 Months Ended</t>
  </si>
  <si>
    <t>6 Months Ended</t>
  </si>
  <si>
    <t>9 Months Ended</t>
  </si>
  <si>
    <t>Mar. 31, 2015</t>
  </si>
  <si>
    <t>Sep. 30, 2015</t>
  </si>
  <si>
    <t>Operating (loss) income</t>
  </si>
  <si>
    <t>Income (loss) before income taxes</t>
  </si>
  <si>
    <t>Net income (loss)</t>
  </si>
  <si>
    <t>Basic earnings (loss) per common share</t>
  </si>
  <si>
    <t>Diluted earnings (loss) per common share</t>
  </si>
  <si>
    <t>Total Equity</t>
  </si>
  <si>
    <t>Scenario, Previously Reported [Member]</t>
  </si>
  <si>
    <t>$ .01</t>
  </si>
  <si>
    <t>$ (.02)</t>
  </si>
  <si>
    <t>$ (.01)</t>
  </si>
  <si>
    <t>$ (.05)</t>
  </si>
  <si>
    <t>Restatement Adjustment [Member]</t>
  </si>
  <si>
    <t>$ (.07)</t>
  </si>
  <si>
    <t>$ (.08)</t>
  </si>
  <si>
    <t>As Restated [Member]</t>
  </si>
  <si>
    <t>$ (.09)</t>
  </si>
  <si>
    <t>$ (.13)</t>
  </si>
  <si>
    <t>13. SUBSEQUENT EVENTS (Details Narrative) $ in Thousands</t>
  </si>
  <si>
    <t>2 Months Ended</t>
  </si>
  <si>
    <t>Mar. 10, 2016USD ($)</t>
  </si>
  <si>
    <t>Subsequent Event [Member]</t>
  </si>
  <si>
    <t>Proceeds from sale of building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110607</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6" r="C14">
        <v>15551414</v>
      </c>
    </row>
    <row spans="1:4" r="15">
      <c t="s" s="4" r="A15">
        <v>25</v>
      </c>
      <c t="n" s="7" r="D15">
        <v>9069525</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9</v>
      </c>
      <c t="s" s="2" r="B1">
        <v>1</v>
      </c>
    </row>
    <row spans="1:2" r="2">
      <c t="s" s="2" r="B2">
        <v>2</v>
      </c>
    </row>
    <row spans="1:2" r="3">
      <c t="s" s="3" r="A3">
        <v>94</v>
      </c>
    </row>
    <row spans="1:2" r="4">
      <c t="s" s="4" r="A4">
        <v>180</v>
      </c>
      <c t="s" s="4"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4274</v>
      </c>
      <c t="n" s="7" r="C3">
        <v>5312</v>
      </c>
    </row>
    <row spans="1:3" r="4">
      <c t="s" s="4" r="A4">
        <v>33</v>
      </c>
      <c t="n" s="6" r="B4">
        <v>7849</v>
      </c>
      <c t="n" s="6" r="C4">
        <v>6488</v>
      </c>
    </row>
    <row spans="1:3" r="5">
      <c t="s" s="4" r="A5">
        <v>34</v>
      </c>
      <c t="n" s="6" r="B5">
        <v>3117</v>
      </c>
      <c t="n" s="6" r="C5">
        <v>3127</v>
      </c>
    </row>
    <row spans="1:3" r="6">
      <c t="s" s="4" r="A6">
        <v>35</v>
      </c>
      <c t="n" s="6" r="B6">
        <v>1354</v>
      </c>
      <c t="n" s="6" r="C6">
        <v>6808</v>
      </c>
    </row>
    <row spans="1:3" r="7">
      <c t="s" s="4" r="A7">
        <v>36</v>
      </c>
      <c t="n" s="6" r="B7">
        <v>229</v>
      </c>
      <c t="n" s="6" r="C7">
        <v>280</v>
      </c>
    </row>
    <row spans="1:3" r="8">
      <c t="s" s="4" r="A8">
        <v>37</v>
      </c>
      <c t="n" s="6" r="B8">
        <v>16823</v>
      </c>
      <c t="n" s="6" r="C8">
        <v>22015</v>
      </c>
    </row>
    <row spans="1:3" r="9">
      <c t="s" s="4" r="A9">
        <v>38</v>
      </c>
      <c t="n" s="6" r="B9">
        <v>10762</v>
      </c>
      <c t="n" s="6" r="C9">
        <v>11732</v>
      </c>
    </row>
    <row spans="1:3" r="10">
      <c t="s" s="4" r="A10">
        <v>39</v>
      </c>
      <c t="n" s="6" r="B10">
        <v>75</v>
      </c>
      <c t="n" s="6" r="C10">
        <v>82</v>
      </c>
    </row>
    <row spans="1:3" r="11">
      <c t="s" s="4" r="A11">
        <v>40</v>
      </c>
      <c t="n" s="6" r="B11">
        <v>878</v>
      </c>
      <c t="n" s="6" r="C11">
        <v>891</v>
      </c>
    </row>
    <row spans="1:3" r="12">
      <c t="s" s="4" r="A12">
        <v>41</v>
      </c>
      <c t="n" s="6" r="B12">
        <v>28538</v>
      </c>
      <c t="n" s="6" r="C12">
        <v>34720</v>
      </c>
    </row>
    <row spans="1:3" r="13">
      <c t="s" s="3" r="A13">
        <v>42</v>
      </c>
    </row>
    <row spans="1:3" r="14">
      <c t="s" s="4" r="A14">
        <v>43</v>
      </c>
      <c t="n" s="6" r="B14">
        <v>2162</v>
      </c>
      <c t="n" s="6" r="C14">
        <v>4139</v>
      </c>
    </row>
    <row spans="1:3" r="15">
      <c t="s" s="4" r="A15">
        <v>44</v>
      </c>
      <c t="n" s="6" r="B15">
        <v>46</v>
      </c>
      <c t="n" s="6" r="C15">
        <v>0</v>
      </c>
    </row>
    <row spans="1:3" r="16">
      <c t="s" s="4" r="A16">
        <v>45</v>
      </c>
      <c t="n" s="6" r="B16">
        <v>2747</v>
      </c>
      <c t="n" s="6" r="C16">
        <v>5615</v>
      </c>
    </row>
    <row spans="1:3" r="17">
      <c t="s" s="4" r="A17">
        <v>46</v>
      </c>
      <c t="n" s="6" r="B17">
        <v>4955</v>
      </c>
      <c t="n" s="6" r="C17">
        <v>9754</v>
      </c>
    </row>
    <row spans="1:3" r="18">
      <c t="s" s="4" r="A18">
        <v>47</v>
      </c>
      <c t="n" s="6" r="B18">
        <v>0</v>
      </c>
      <c t="n" s="6" r="C18">
        <v>0</v>
      </c>
    </row>
    <row spans="1:3" r="19">
      <c t="s" s="4" r="A19">
        <v>48</v>
      </c>
      <c t="n" s="7" r="B19">
        <v>4955</v>
      </c>
      <c t="n" s="7" r="C19">
        <v>9754</v>
      </c>
    </row>
    <row spans="1:3" r="20">
      <c t="s" s="4" r="A20">
        <v>49</v>
      </c>
      <c t="s" s="4" r="B20">
        <v>50</v>
      </c>
      <c t="s" s="4" r="C20">
        <v>50</v>
      </c>
    </row>
    <row spans="1:3" r="21">
      <c t="s" s="3" r="A21">
        <v>51</v>
      </c>
    </row>
    <row spans="1:3" r="22">
      <c t="s" s="4" r="A22">
        <v>52</v>
      </c>
      <c t="n" s="7" r="B22">
        <v>0</v>
      </c>
      <c t="n" s="7" r="C22">
        <v>0</v>
      </c>
    </row>
    <row spans="1:3" r="23">
      <c t="s" s="4" r="A23">
        <v>53</v>
      </c>
      <c t="n" s="6" r="B23">
        <v>16</v>
      </c>
      <c t="n" s="6" r="C23">
        <v>15</v>
      </c>
    </row>
    <row spans="1:3" r="24">
      <c t="s" s="4" r="A24">
        <v>54</v>
      </c>
      <c t="n" s="6" r="B24">
        <v>72989</v>
      </c>
      <c t="n" s="6" r="C24">
        <v>72532</v>
      </c>
    </row>
    <row spans="1:3" r="25">
      <c t="s" s="4" r="A25">
        <v>55</v>
      </c>
      <c t="n" s="6" r="B25">
        <v>-49422</v>
      </c>
      <c t="n" s="6" r="C25">
        <v>-47581</v>
      </c>
    </row>
    <row spans="1:3" r="26">
      <c t="s" s="4" r="A26">
        <v>56</v>
      </c>
      <c t="n" s="6" r="B26">
        <v>23583</v>
      </c>
      <c t="n" s="6" r="C26">
        <v>24966</v>
      </c>
    </row>
    <row spans="1:3" r="27">
      <c t="s" s="4" r="A27">
        <v>57</v>
      </c>
      <c t="n" s="7" r="B27">
        <v>28538</v>
      </c>
      <c t="n" s="7" r="C27">
        <v>347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153</v>
      </c>
    </row>
    <row spans="1:2" r="4">
      <c t="s" s="4" r="A4">
        <v>203</v>
      </c>
      <c t="s" s="4" r="B4">
        <v>204</v>
      </c>
    </row>
    <row spans="1:2" r="5">
      <c t="s" s="4" r="A5">
        <v>205</v>
      </c>
      <c t="s" s="4" r="B5">
        <v>206</v>
      </c>
    </row>
    <row spans="1:2" r="6">
      <c t="s" s="4" r="A6">
        <v>207</v>
      </c>
      <c t="s" s="4" r="B6">
        <v>208</v>
      </c>
    </row>
    <row spans="1:2" r="7">
      <c t="s" s="4" r="A7">
        <v>209</v>
      </c>
      <c t="s" s="4" r="B7">
        <v>210</v>
      </c>
    </row>
    <row spans="1:2" r="8">
      <c t="s" s="4" r="A8">
        <v>211</v>
      </c>
      <c t="s" s="4" r="B8">
        <v>212</v>
      </c>
    </row>
    <row spans="1:2" r="9">
      <c t="s" s="4" r="A9">
        <v>213</v>
      </c>
      <c t="s" s="4" r="B9">
        <v>214</v>
      </c>
    </row>
    <row spans="1:2" r="10">
      <c t="s" s="4" r="A10">
        <v>215</v>
      </c>
      <c t="s" s="4" r="B10">
        <v>216</v>
      </c>
    </row>
    <row spans="1:2" r="11">
      <c t="s" s="4" r="A11">
        <v>217</v>
      </c>
      <c t="s" s="4" r="B11">
        <v>218</v>
      </c>
    </row>
    <row spans="1:2" r="12">
      <c t="s" s="4" r="A12">
        <v>219</v>
      </c>
      <c t="s" s="4" r="B12">
        <v>220</v>
      </c>
    </row>
    <row spans="1:2" r="13">
      <c t="s" s="4" r="A13">
        <v>221</v>
      </c>
      <c t="s" s="4" r="B13">
        <v>222</v>
      </c>
    </row>
    <row spans="1:2" r="14">
      <c t="s" s="4" r="A14">
        <v>127</v>
      </c>
      <c t="s" s="4" r="B14">
        <v>223</v>
      </c>
    </row>
    <row spans="1:2" r="15">
      <c t="s" s="4" r="A15">
        <v>224</v>
      </c>
      <c t="s" s="4" r="B15">
        <v>225</v>
      </c>
    </row>
    <row spans="1:2" r="16">
      <c t="s" s="4" r="A16">
        <v>226</v>
      </c>
      <c t="s" s="4" r="B16">
        <v>227</v>
      </c>
    </row>
    <row spans="1:2" r="17">
      <c t="s" s="4" r="A17">
        <v>228</v>
      </c>
      <c t="s" s="4" r="B17">
        <v>229</v>
      </c>
    </row>
    <row spans="1:2" r="18">
      <c t="s" s="4" r="A18">
        <v>230</v>
      </c>
      <c t="s" s="4" r="B18">
        <v>231</v>
      </c>
    </row>
    <row spans="1:2" r="19">
      <c t="s" s="4" r="A19">
        <v>232</v>
      </c>
      <c t="s" s="4" r="B19">
        <v>233</v>
      </c>
    </row>
    <row spans="1:2" r="20">
      <c t="s" s="4" r="A20">
        <v>234</v>
      </c>
      <c t="s" s="4" r="B20">
        <v>235</v>
      </c>
    </row>
    <row spans="1:2" r="21">
      <c t="s" s="4" r="A21">
        <v>236</v>
      </c>
      <c t="s" s="4" r="B21">
        <v>237</v>
      </c>
    </row>
    <row spans="1:2" r="22">
      <c t="s" s="4" r="A22">
        <v>238</v>
      </c>
      <c t="s" s="4" r="B22">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40</v>
      </c>
      <c t="s" s="2" r="B1">
        <v>1</v>
      </c>
    </row>
    <row spans="1:2" r="2">
      <c t="s" s="2" r="B2">
        <v>2</v>
      </c>
    </row>
    <row spans="1:2" r="3">
      <c t="s" s="3" r="A3">
        <v>241</v>
      </c>
    </row>
    <row spans="1:2" r="4">
      <c t="s" s="4" r="A4">
        <v>157</v>
      </c>
      <c t="s" s="4" r="B4">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43</v>
      </c>
      <c t="s" s="2" r="B1">
        <v>1</v>
      </c>
    </row>
    <row spans="1:2" r="2">
      <c t="s" s="2" r="B2">
        <v>2</v>
      </c>
    </row>
    <row spans="1:2" r="3">
      <c t="s" s="3" r="A3">
        <v>160</v>
      </c>
    </row>
    <row spans="1:2" r="4">
      <c t="s" s="4" r="A4">
        <v>161</v>
      </c>
      <c t="s" s="4" r="B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45</v>
      </c>
      <c t="s" s="2" r="B1">
        <v>1</v>
      </c>
    </row>
    <row spans="1:2" r="2">
      <c t="s" s="2" r="B2">
        <v>2</v>
      </c>
    </row>
    <row spans="1:2" r="3">
      <c t="s" s="3" r="A3">
        <v>164</v>
      </c>
    </row>
    <row spans="1:2" r="4">
      <c t="s" s="4" r="A4">
        <v>246</v>
      </c>
      <c t="s" s="4" r="B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48</v>
      </c>
      <c t="s" s="2" r="B1">
        <v>1</v>
      </c>
    </row>
    <row spans="1:2" r="2">
      <c t="s" s="2" r="B2">
        <v>2</v>
      </c>
    </row>
    <row spans="1:2" r="3">
      <c t="s" s="3" r="A3">
        <v>168</v>
      </c>
    </row>
    <row spans="1:2" r="4">
      <c t="s" s="4" r="A4">
        <v>249</v>
      </c>
      <c t="s" s="4" r="B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s="1" r="A1">
        <v>251</v>
      </c>
      <c t="s" s="2" r="B1">
        <v>1</v>
      </c>
    </row>
    <row spans="1:2" r="2">
      <c t="s" s="2" r="B2">
        <v>2</v>
      </c>
    </row>
    <row spans="1:2" r="3">
      <c t="s" s="3" r="A3">
        <v>176</v>
      </c>
    </row>
    <row spans="1:2" r="4">
      <c t="s" s="4" r="A4">
        <v>252</v>
      </c>
      <c t="s" s="4" r="B4">
        <v>253</v>
      </c>
    </row>
    <row spans="1:2" r="5">
      <c t="s" s="4" r="A5">
        <v>254</v>
      </c>
      <c t="s" s="4" r="B5">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56</v>
      </c>
      <c t="s" s="2" r="B1">
        <v>1</v>
      </c>
    </row>
    <row spans="1:2" r="2">
      <c t="s" s="2" r="B2">
        <v>2</v>
      </c>
    </row>
    <row spans="1:2" r="3">
      <c t="s" s="3" r="A3">
        <v>94</v>
      </c>
    </row>
    <row spans="1:2" r="4">
      <c t="s" s="4" r="A4">
        <v>257</v>
      </c>
      <c t="s" s="4" r="B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59</v>
      </c>
      <c t="s" s="2" r="B1">
        <v>1</v>
      </c>
    </row>
    <row spans="1:2" r="2">
      <c t="s" s="2" r="B2">
        <v>2</v>
      </c>
    </row>
    <row spans="1:2" r="3">
      <c t="s" s="3" r="A3">
        <v>183</v>
      </c>
    </row>
    <row spans="1:2" r="4">
      <c t="s" s="4" r="A4">
        <v>260</v>
      </c>
      <c t="s" s="4" r="B4">
        <v>261</v>
      </c>
    </row>
    <row spans="1:2" r="5">
      <c t="s" s="4" r="A5">
        <v>262</v>
      </c>
      <c t="s" s="4" r="B5">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t="s" s="1" r="A1">
        <v>264</v>
      </c>
      <c t="s" s="2" r="B1">
        <v>1</v>
      </c>
    </row>
    <row spans="1:2" r="2">
      <c t="s" s="2" r="B2">
        <v>2</v>
      </c>
    </row>
    <row spans="1:2" r="3">
      <c t="s" s="3" r="A3">
        <v>187</v>
      </c>
    </row>
    <row spans="1:2" r="4">
      <c t="s" s="4" r="A4">
        <v>265</v>
      </c>
      <c t="s" s="4" r="B4">
        <v>266</v>
      </c>
    </row>
    <row spans="1:2" r="5">
      <c t="s" s="4" r="A5">
        <v>267</v>
      </c>
      <c t="s" s="4" r="B5">
        <v>268</v>
      </c>
    </row>
    <row spans="1:2" r="6">
      <c t="s" s="4" r="A6">
        <v>269</v>
      </c>
      <c t="s" s="4" r="B6">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1</v>
      </c>
      <c t="s" s="2" r="B1">
        <v>1</v>
      </c>
    </row>
    <row spans="1:2" r="2">
      <c t="s" s="2" r="B2">
        <v>2</v>
      </c>
    </row>
    <row spans="1:2" r="3">
      <c t="s" s="3" r="A3">
        <v>191</v>
      </c>
    </row>
    <row spans="1:2" r="4">
      <c t="s" s="4" r="A4">
        <v>272</v>
      </c>
      <c t="s" s="4" r="B4">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8</v>
      </c>
      <c t="s" s="2" r="B1">
        <v>2</v>
      </c>
      <c t="s" s="2" r="C1">
        <v>30</v>
      </c>
    </row>
    <row spans="1:3" r="2">
      <c t="s" s="3" r="A2">
        <v>59</v>
      </c>
    </row>
    <row spans="1:3" r="3">
      <c t="s" s="4" r="A3">
        <v>60</v>
      </c>
      <c t="n" s="7" r="B3">
        <v>3900</v>
      </c>
      <c t="n" s="7" r="C3">
        <v>3900</v>
      </c>
    </row>
    <row spans="1:3" r="4">
      <c t="s" s="4" r="A4">
        <v>61</v>
      </c>
      <c t="n" s="7" r="B4">
        <v>150</v>
      </c>
      <c t="n" s="7" r="C4">
        <v>498</v>
      </c>
    </row>
    <row spans="1:3" r="5">
      <c t="s" s="3" r="A5">
        <v>51</v>
      </c>
    </row>
    <row spans="1:3" r="6">
      <c t="s" s="4" r="A6">
        <v>62</v>
      </c>
      <c t="s" s="4" r="B6">
        <v>63</v>
      </c>
      <c t="n" s="8" r="C6">
        <v>0.001</v>
      </c>
    </row>
    <row spans="1:3" r="7">
      <c t="s" s="4" r="A7">
        <v>64</v>
      </c>
      <c t="n" s="6" r="B7">
        <v>10000000</v>
      </c>
      <c t="n" s="6" r="C7">
        <v>0</v>
      </c>
    </row>
    <row spans="1:3" r="8">
      <c t="s" s="4" r="A8">
        <v>65</v>
      </c>
      <c t="n" s="6" r="B8">
        <v>0</v>
      </c>
      <c t="n" s="6" r="C8">
        <v>0</v>
      </c>
    </row>
    <row spans="1:3" r="9">
      <c t="s" s="4" r="A9">
        <v>66</v>
      </c>
      <c t="n" s="6" r="B9">
        <v>0</v>
      </c>
      <c t="n" s="6" r="C9">
        <v>0</v>
      </c>
    </row>
    <row spans="1:3" r="10">
      <c t="s" s="4" r="A10">
        <v>67</v>
      </c>
      <c t="s" s="4" r="B10">
        <v>63</v>
      </c>
      <c t="n" s="8" r="C10">
        <v>0.001</v>
      </c>
    </row>
    <row spans="1:3" r="11">
      <c t="s" s="4" r="A11">
        <v>68</v>
      </c>
      <c t="n" s="6" r="B11">
        <v>24500000</v>
      </c>
      <c t="n" s="6" r="C11">
        <v>24500000</v>
      </c>
    </row>
    <row spans="1:3" r="12">
      <c t="s" s="4" r="A12">
        <v>69</v>
      </c>
      <c t="n" s="6" r="B12">
        <v>15631000</v>
      </c>
      <c t="n" s="6" r="C12">
        <v>15130000</v>
      </c>
    </row>
    <row spans="1:3" r="13">
      <c t="s" s="4" r="A13">
        <v>70</v>
      </c>
      <c t="n" s="6" r="B13">
        <v>15631000</v>
      </c>
      <c t="n" s="6" r="C13">
        <v>1513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4</v>
      </c>
      <c t="s" s="2" r="B1">
        <v>1</v>
      </c>
    </row>
    <row spans="1:2" r="2">
      <c t="s" s="2" r="B2">
        <v>2</v>
      </c>
    </row>
    <row spans="1:2" r="3">
      <c t="s" s="3" r="A3">
        <v>195</v>
      </c>
    </row>
    <row spans="1:2" r="4">
      <c t="s" s="4" r="A4">
        <v>275</v>
      </c>
      <c t="s" s="4" r="B4">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77</v>
      </c>
      <c t="s" s="2" r="B1">
        <v>1</v>
      </c>
    </row>
    <row spans="1:3" r="2">
      <c t="s" s="2" r="B2">
        <v>2</v>
      </c>
      <c t="s" s="2" r="C2">
        <v>30</v>
      </c>
    </row>
    <row spans="1:3" r="3">
      <c t="s" s="4" r="A3">
        <v>278</v>
      </c>
      <c t="n" s="7" r="B3">
        <v>150</v>
      </c>
      <c t="n" s="7" r="C3">
        <v>498</v>
      </c>
    </row>
    <row spans="1:3" r="4">
      <c t="s" s="4" r="A4">
        <v>279</v>
      </c>
      <c t="n" s="6" r="B4">
        <v>70</v>
      </c>
      <c t="n" s="6" r="C4">
        <v>-19</v>
      </c>
    </row>
    <row spans="1:3" r="5">
      <c t="s" s="4" r="A5">
        <v>280</v>
      </c>
      <c t="n" s="6" r="B5">
        <v>0</v>
      </c>
      <c t="n" s="6" r="C5">
        <v>205</v>
      </c>
    </row>
    <row spans="1:3" r="6">
      <c t="s" s="4" r="A6">
        <v>81</v>
      </c>
      <c t="n" s="6" r="B6">
        <v>0</v>
      </c>
      <c t="n" s="7" r="C6">
        <v>4916</v>
      </c>
    </row>
    <row spans="1:3" r="7">
      <c t="s" s="4" r="A7">
        <v>281</v>
      </c>
      <c t="n" s="7" r="B7">
        <v>161</v>
      </c>
    </row>
    <row spans="1:3" r="8">
      <c t="s" s="4" r="A8">
        <v>282</v>
      </c>
    </row>
    <row spans="1:3" r="9">
      <c t="s" s="4" r="A9">
        <v>283</v>
      </c>
      <c t="s" s="4" r="B9">
        <v>284</v>
      </c>
      <c t="s" s="4" r="C9">
        <v>285</v>
      </c>
    </row>
    <row spans="1:3" r="10">
      <c t="s" s="4" r="A10">
        <v>286</v>
      </c>
    </row>
    <row spans="1:3" r="11">
      <c t="s" s="4" r="A11">
        <v>283</v>
      </c>
      <c t="s" s="4" r="B11">
        <v>287</v>
      </c>
      <c t="s" s="4" r="C11">
        <v>288</v>
      </c>
    </row>
    <row spans="1:3" r="12">
      <c t="s" s="4" r="A12">
        <v>289</v>
      </c>
    </row>
    <row spans="1:3" r="13">
      <c t="s" s="4" r="A13">
        <v>283</v>
      </c>
      <c t="s" s="4" r="B13">
        <v>290</v>
      </c>
      <c t="s" s="4" r="C13">
        <v>291</v>
      </c>
    </row>
    <row spans="1:3" r="14">
      <c t="s" s="4" r="A14">
        <v>292</v>
      </c>
    </row>
    <row spans="1:3" r="15">
      <c t="s" s="4" r="A15">
        <v>283</v>
      </c>
      <c t="s" s="4" r="B15">
        <v>293</v>
      </c>
      <c t="s" s="4" r="C15">
        <v>293</v>
      </c>
    </row>
    <row spans="1:3" r="16">
      <c t="s" s="4" r="A16">
        <v>294</v>
      </c>
    </row>
    <row spans="1:3" r="17">
      <c t="s" s="4" r="A17">
        <v>283</v>
      </c>
      <c t="s" s="4" r="B17">
        <v>295</v>
      </c>
      <c t="s" s="4" r="C17">
        <v>293</v>
      </c>
    </row>
    <row spans="1:3" r="18">
      <c t="s" s="4" r="A18">
        <v>296</v>
      </c>
    </row>
    <row spans="1:3" r="19">
      <c t="s" s="4" r="A19">
        <v>283</v>
      </c>
      <c t="s" s="4" r="B19">
        <v>297</v>
      </c>
      <c t="s" s="4" r="C19">
        <v>284</v>
      </c>
    </row>
    <row spans="1:3" r="20">
      <c t="s" s="4" r="A20">
        <v>298</v>
      </c>
    </row>
    <row spans="1:3" r="21">
      <c t="s" s="4" r="A21">
        <v>283</v>
      </c>
      <c t="s" s="4" r="B21">
        <v>285</v>
      </c>
      <c t="s" s="4" r="C21">
        <v>285</v>
      </c>
    </row>
    <row spans="1:3" r="22">
      <c t="s" s="4" r="A22">
        <v>299</v>
      </c>
    </row>
    <row spans="1:3" r="23">
      <c t="s" s="4" r="A23">
        <v>283</v>
      </c>
      <c t="s" s="4" r="B23">
        <v>300</v>
      </c>
      <c t="s" s="4" r="C23">
        <v>30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302</v>
      </c>
      <c t="s" s="2" r="B1">
        <v>2</v>
      </c>
      <c t="s" s="2" r="C1">
        <v>30</v>
      </c>
    </row>
    <row spans="1:3" r="2">
      <c t="s" s="3" r="A2">
        <v>127</v>
      </c>
    </row>
    <row spans="1:3" r="3">
      <c t="s" s="4" r="A3">
        <v>303</v>
      </c>
      <c t="n" s="7" r="B3">
        <v>0</v>
      </c>
      <c t="n" s="7" r="C3">
        <v>205</v>
      </c>
    </row>
    <row spans="1:3" r="4">
      <c t="s" s="4" r="A4">
        <v>304</v>
      </c>
      <c t="n" s="6" r="B4">
        <v>0</v>
      </c>
      <c t="n" s="6" r="C4">
        <v>-205</v>
      </c>
    </row>
    <row spans="1:3" r="5">
      <c t="s" s="4" r="A5">
        <v>305</v>
      </c>
      <c t="n" s="6" r="B5">
        <v>0</v>
      </c>
      <c t="n" s="6" r="C5">
        <v>10</v>
      </c>
    </row>
    <row spans="1:3" r="6">
      <c t="s" s="4" r="A6">
        <v>306</v>
      </c>
      <c t="n" s="6" r="B6">
        <v>3117</v>
      </c>
      <c t="n" s="6" r="C6">
        <v>3117</v>
      </c>
    </row>
    <row spans="1:3" r="7">
      <c t="s" s="4" r="A7">
        <v>307</v>
      </c>
      <c t="n" s="7" r="B7">
        <v>3117</v>
      </c>
      <c t="n" s="7" r="C7">
        <v>312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8</v>
      </c>
      <c t="s" s="2" r="B1">
        <v>2</v>
      </c>
      <c t="s" s="2" r="C1">
        <v>30</v>
      </c>
    </row>
    <row spans="1:3" r="2">
      <c t="s" s="3" r="A2">
        <v>309</v>
      </c>
    </row>
    <row spans="1:3" r="3">
      <c t="s" s="4" r="A3">
        <v>310</v>
      </c>
      <c t="n" s="7" r="B3">
        <v>3220</v>
      </c>
      <c t="n" s="7" r="C3">
        <v>10500</v>
      </c>
    </row>
    <row spans="1:3" r="4">
      <c t="s" s="4" r="A4">
        <v>311</v>
      </c>
      <c t="n" s="6" r="B4">
        <v>2282</v>
      </c>
      <c t="n" s="6" r="C4">
        <v>3893</v>
      </c>
    </row>
    <row spans="1:3" r="5">
      <c t="s" s="4" r="A5">
        <v>312</v>
      </c>
      <c t="n" s="6" r="B5">
        <v>5502</v>
      </c>
      <c t="n" s="6" r="C5">
        <v>14393</v>
      </c>
    </row>
    <row spans="1:3" r="6">
      <c t="s" s="4" r="A6">
        <v>313</v>
      </c>
      <c t="n" s="6" r="B6">
        <v>-4194</v>
      </c>
      <c t="n" s="6" r="C6">
        <v>-7585</v>
      </c>
    </row>
    <row spans="1:3" r="7">
      <c t="s" s="4" r="A7">
        <v>314</v>
      </c>
      <c t="n" s="6" r="B7">
        <v>1308</v>
      </c>
      <c t="n" s="6" r="C7">
        <v>6808</v>
      </c>
    </row>
    <row spans="1:3" r="8">
      <c t="s" s="3" r="A8">
        <v>315</v>
      </c>
    </row>
    <row spans="1:3" r="9">
      <c t="s" s="4" r="A9">
        <v>35</v>
      </c>
      <c t="n" s="6" r="B9">
        <v>1354</v>
      </c>
      <c t="n" s="6" r="C9">
        <v>6808</v>
      </c>
    </row>
    <row spans="1:3" r="10">
      <c t="s" s="4" r="A10">
        <v>44</v>
      </c>
      <c t="n" s="6" r="B10">
        <v>-46</v>
      </c>
      <c t="n" s="6" r="C10">
        <v>0</v>
      </c>
    </row>
    <row spans="1:3" r="11">
      <c t="s" s="4" r="A11">
        <v>316</v>
      </c>
      <c t="n" s="7" r="B11">
        <v>1308</v>
      </c>
      <c t="n" s="7" r="C11">
        <v>680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317</v>
      </c>
      <c t="s" s="2" r="B1">
        <v>1</v>
      </c>
    </row>
    <row spans="1:3" r="2">
      <c t="s" s="2" r="B2">
        <v>2</v>
      </c>
      <c t="s" s="2" r="C2">
        <v>30</v>
      </c>
    </row>
    <row spans="1:3" r="3">
      <c t="s" s="3" r="A3">
        <v>164</v>
      </c>
    </row>
    <row spans="1:3" r="4">
      <c t="s" s="4" r="A4">
        <v>318</v>
      </c>
      <c t="n" s="7" r="B4">
        <v>0</v>
      </c>
      <c t="n" s="7" r="C4">
        <v>468</v>
      </c>
    </row>
    <row spans="1:3" r="5">
      <c t="s" s="4" r="A5">
        <v>319</v>
      </c>
      <c t="n" s="6" r="B5">
        <v>226</v>
      </c>
      <c t="n" s="6" r="C5">
        <v>32</v>
      </c>
    </row>
    <row spans="1:3" r="6">
      <c t="s" s="4" r="A6">
        <v>320</v>
      </c>
      <c t="n" s="6" r="B6">
        <v>-68</v>
      </c>
    </row>
    <row spans="1:3" r="7">
      <c t="s" s="4" r="A7">
        <v>321</v>
      </c>
      <c t="n" s="6" r="B7">
        <v>-65</v>
      </c>
      <c t="n" s="6" r="C7">
        <v>-500</v>
      </c>
    </row>
    <row spans="1:3" r="8">
      <c t="s" s="4" r="A8">
        <v>322</v>
      </c>
      <c t="n" s="7" r="B8">
        <v>0</v>
      </c>
      <c t="n" s="7" r="C8">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323</v>
      </c>
      <c t="s" s="2" r="B1">
        <v>1</v>
      </c>
    </row>
    <row spans="1:3" r="2">
      <c t="s" s="2" r="B2">
        <v>2</v>
      </c>
      <c t="s" s="2" r="C2">
        <v>30</v>
      </c>
    </row>
    <row spans="1:3" r="3">
      <c t="s" s="3" r="A3">
        <v>324</v>
      </c>
    </row>
    <row spans="1:3" r="4">
      <c t="s" s="4" r="A4">
        <v>325</v>
      </c>
      <c t="n" s="7" r="B4">
        <v>21098</v>
      </c>
      <c t="n" s="7" r="C4">
        <v>20442</v>
      </c>
    </row>
    <row spans="1:3" r="5">
      <c t="s" s="4" r="A5">
        <v>326</v>
      </c>
      <c t="n" s="6" r="B5">
        <v>-10336</v>
      </c>
      <c t="n" s="6" r="C5">
        <v>-7718</v>
      </c>
    </row>
    <row spans="1:3" r="6">
      <c t="s" s="4" r="A6">
        <v>38</v>
      </c>
      <c t="n" s="6" r="B6">
        <v>10762</v>
      </c>
      <c t="n" s="6" r="C6">
        <v>11732</v>
      </c>
    </row>
    <row spans="1:3" r="7">
      <c t="s" s="4" r="A7">
        <v>327</v>
      </c>
    </row>
    <row spans="1:3" r="8">
      <c t="s" s="3" r="A8">
        <v>324</v>
      </c>
    </row>
    <row spans="1:3" r="9">
      <c t="s" s="4" r="A9">
        <v>325</v>
      </c>
      <c t="n" s="7" r="B9">
        <v>1447</v>
      </c>
      <c t="n" s="6" r="C9">
        <v>1447</v>
      </c>
    </row>
    <row spans="1:3" r="10">
      <c t="s" s="4" r="A10">
        <v>328</v>
      </c>
      <c t="s" s="4" r="B10">
        <v>329</v>
      </c>
    </row>
    <row spans="1:3" r="11">
      <c t="s" s="4" r="A11">
        <v>330</v>
      </c>
    </row>
    <row spans="1:3" r="12">
      <c t="s" s="3" r="A12">
        <v>324</v>
      </c>
    </row>
    <row spans="1:3" r="13">
      <c t="s" s="4" r="A13">
        <v>325</v>
      </c>
      <c t="n" s="7" r="B13">
        <v>825</v>
      </c>
      <c t="n" s="6" r="C13">
        <v>696</v>
      </c>
    </row>
    <row spans="1:3" r="14">
      <c t="s" s="4" r="A14">
        <v>328</v>
      </c>
      <c t="s" s="4" r="B14">
        <v>331</v>
      </c>
    </row>
    <row spans="1:3" r="15">
      <c t="s" s="4" r="A15">
        <v>332</v>
      </c>
    </row>
    <row spans="1:3" r="16">
      <c t="s" s="3" r="A16">
        <v>324</v>
      </c>
    </row>
    <row spans="1:3" r="17">
      <c t="s" s="4" r="A17">
        <v>325</v>
      </c>
      <c t="n" s="7" r="B17">
        <v>15435</v>
      </c>
      <c t="n" s="6" r="C17">
        <v>14015</v>
      </c>
    </row>
    <row spans="1:3" r="18">
      <c t="s" s="4" r="A18">
        <v>328</v>
      </c>
      <c t="s" s="4" r="B18">
        <v>333</v>
      </c>
    </row>
    <row spans="1:3" r="19">
      <c t="s" s="4" r="A19">
        <v>334</v>
      </c>
    </row>
    <row spans="1:3" r="20">
      <c t="s" s="3" r="A20">
        <v>324</v>
      </c>
    </row>
    <row spans="1:3" r="21">
      <c t="s" s="4" r="A21">
        <v>325</v>
      </c>
      <c t="n" s="7" r="B21">
        <v>1468</v>
      </c>
      <c t="n" s="6" r="C21">
        <v>1289</v>
      </c>
    </row>
    <row spans="1:3" r="22">
      <c t="s" s="4" r="A22">
        <v>328</v>
      </c>
      <c t="s" s="4" r="B22">
        <v>335</v>
      </c>
    </row>
    <row spans="1:3" r="23">
      <c t="s" s="4" r="A23">
        <v>336</v>
      </c>
    </row>
    <row spans="1:3" r="24">
      <c t="s" s="3" r="A24">
        <v>324</v>
      </c>
    </row>
    <row spans="1:3" r="25">
      <c t="s" s="4" r="A25">
        <v>325</v>
      </c>
      <c t="n" s="7" r="B25">
        <v>1582</v>
      </c>
      <c t="n" s="6" r="C25">
        <v>1582</v>
      </c>
    </row>
    <row spans="1:3" r="26">
      <c t="s" s="4" r="A26">
        <v>337</v>
      </c>
    </row>
    <row spans="1:3" r="27">
      <c t="s" s="3" r="A27">
        <v>324</v>
      </c>
    </row>
    <row spans="1:3" r="28">
      <c t="s" s="4" r="A28">
        <v>325</v>
      </c>
      <c t="n" s="7" r="B28">
        <v>341</v>
      </c>
      <c t="n" s="7" r="C28">
        <v>14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338</v>
      </c>
      <c t="s" s="2" r="B1">
        <v>1</v>
      </c>
    </row>
    <row spans="1:3" r="2">
      <c t="s" s="2" r="B2">
        <v>2</v>
      </c>
      <c t="s" s="2" r="C2">
        <v>30</v>
      </c>
    </row>
    <row spans="1:3" r="3">
      <c t="s" s="3" r="A3">
        <v>168</v>
      </c>
    </row>
    <row spans="1:3" r="4">
      <c t="s" s="4" r="A4">
        <v>339</v>
      </c>
      <c t="n" s="7" r="B4">
        <v>0</v>
      </c>
      <c t="n" s="7" r="C4">
        <v>253</v>
      </c>
    </row>
    <row spans="1:3" r="5">
      <c t="s" s="4" r="A5">
        <v>340</v>
      </c>
      <c t="n" s="6" r="B5">
        <v>0</v>
      </c>
      <c t="n" s="6" r="C5">
        <v>72</v>
      </c>
    </row>
    <row spans="1:3" r="6">
      <c t="s" s="4" r="A6">
        <v>341</v>
      </c>
      <c t="n" s="6" r="B6">
        <v>187</v>
      </c>
      <c t="n" s="6" r="C6">
        <v>158</v>
      </c>
    </row>
    <row spans="1:3" r="7">
      <c t="s" s="4" r="A7">
        <v>342</v>
      </c>
      <c t="n" s="7" r="B7">
        <v>1499</v>
      </c>
      <c t="n" s="7" r="C7">
        <v>142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343</v>
      </c>
      <c t="s" s="2" r="B1">
        <v>1</v>
      </c>
    </row>
    <row spans="1:3" r="2">
      <c t="s" s="2" r="B2">
        <v>2</v>
      </c>
      <c t="s" s="2" r="C2">
        <v>30</v>
      </c>
    </row>
    <row spans="1:3" r="3">
      <c t="s" s="3" r="A3">
        <v>172</v>
      </c>
    </row>
    <row spans="1:3" r="4">
      <c t="s" s="4" r="A4">
        <v>344</v>
      </c>
      <c t="n" s="7" r="B4">
        <v>0</v>
      </c>
      <c t="n" s="7" r="C4">
        <v>491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45</v>
      </c>
      <c t="s" s="2" r="B1">
        <v>2</v>
      </c>
      <c t="s" s="2" r="C1">
        <v>30</v>
      </c>
    </row>
    <row spans="1:3" r="2">
      <c t="s" s="3" r="A2">
        <v>176</v>
      </c>
    </row>
    <row spans="1:3" r="3">
      <c t="s" s="4" r="A3">
        <v>346</v>
      </c>
      <c t="n" s="7" r="B3">
        <v>2747</v>
      </c>
      <c t="n" s="7" r="C3">
        <v>5560</v>
      </c>
    </row>
    <row spans="1:3" r="4">
      <c t="s" s="4" r="A4">
        <v>347</v>
      </c>
      <c t="n" s="6" r="B4">
        <v>0</v>
      </c>
      <c t="n" s="6" r="C4">
        <v>111</v>
      </c>
    </row>
    <row spans="1:3" r="5">
      <c t="s" s="4" r="A5">
        <v>348</v>
      </c>
      <c t="n" s="6" r="B5">
        <v>2747</v>
      </c>
      <c t="n" s="6" r="C5">
        <v>5615</v>
      </c>
    </row>
    <row spans="1:3" r="6">
      <c t="s" s="4" r="A6">
        <v>349</v>
      </c>
      <c t="n" s="6" r="B6">
        <v>-2747</v>
      </c>
      <c t="n" s="6" r="C6">
        <v>-5615</v>
      </c>
    </row>
    <row spans="1:3" r="7">
      <c t="s" s="4" r="A7">
        <v>350</v>
      </c>
      <c t="n" s="7" r="B7">
        <v>0</v>
      </c>
      <c t="n" s="7" r="C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351</v>
      </c>
      <c t="s" s="2" r="B1">
        <v>2</v>
      </c>
      <c t="s" s="2" r="C1">
        <v>30</v>
      </c>
    </row>
    <row spans="1:3" r="2">
      <c t="s" s="3" r="A2">
        <v>176</v>
      </c>
    </row>
    <row spans="1:3" r="3">
      <c t="n" s="6" r="A3">
        <v>2016</v>
      </c>
      <c t="n" s="7" r="B3">
        <v>2747</v>
      </c>
    </row>
    <row spans="1:3" r="4">
      <c t="n" s="6" r="A4">
        <v>2017</v>
      </c>
      <c t="n" s="6" r="B4">
        <v>0</v>
      </c>
    </row>
    <row spans="1:3" r="5">
      <c t="n" s="6" r="A5">
        <v>2018</v>
      </c>
      <c t="n" s="6" r="B5">
        <v>0</v>
      </c>
    </row>
    <row spans="1:3" r="6">
      <c t="n" s="6" r="A6">
        <v>2019</v>
      </c>
      <c t="n" s="6" r="B6">
        <v>0</v>
      </c>
    </row>
    <row spans="1:3" r="7">
      <c t="n" s="6" r="A7">
        <v>2020</v>
      </c>
      <c t="n" s="6" r="B7">
        <v>0</v>
      </c>
    </row>
    <row spans="1:3" r="8">
      <c t="s" s="4" r="A8">
        <v>352</v>
      </c>
      <c t="n" s="7" r="B8">
        <v>2747</v>
      </c>
      <c t="n" s="7" r="C8">
        <v>56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71</v>
      </c>
      <c t="s" s="2" r="B1">
        <v>1</v>
      </c>
    </row>
    <row spans="1:3" r="2">
      <c t="s" s="2" r="B2">
        <v>2</v>
      </c>
      <c t="s" s="2" r="C2">
        <v>30</v>
      </c>
    </row>
    <row spans="1:3" r="3">
      <c t="s" s="3" r="A3">
        <v>72</v>
      </c>
    </row>
    <row spans="1:3" r="4">
      <c t="s" s="4" r="A4">
        <v>73</v>
      </c>
      <c t="n" s="7" r="B4">
        <v>24848</v>
      </c>
      <c t="n" s="7" r="C4">
        <v>28630</v>
      </c>
    </row>
    <row spans="1:3" r="5">
      <c t="s" s="3" r="A5">
        <v>74</v>
      </c>
    </row>
    <row spans="1:3" r="6">
      <c t="s" s="4" r="A6">
        <v>75</v>
      </c>
      <c t="n" s="6" r="B6">
        <v>15802</v>
      </c>
      <c t="n" s="6" r="C6">
        <v>18610</v>
      </c>
    </row>
    <row spans="1:3" r="7">
      <c t="s" s="4" r="A7">
        <v>76</v>
      </c>
      <c t="n" s="6" r="B7">
        <v>1499</v>
      </c>
      <c t="n" s="6" r="C7">
        <v>1423</v>
      </c>
    </row>
    <row spans="1:3" r="8">
      <c t="s" s="4" r="A8">
        <v>77</v>
      </c>
      <c t="n" s="6" r="B8">
        <v>17301</v>
      </c>
      <c t="n" s="6" r="C8">
        <v>20033</v>
      </c>
    </row>
    <row spans="1:3" r="9">
      <c t="s" s="4" r="A9">
        <v>78</v>
      </c>
      <c t="n" s="6" r="B9">
        <v>7547</v>
      </c>
      <c t="n" s="6" r="C9">
        <v>8597</v>
      </c>
    </row>
    <row spans="1:3" r="10">
      <c t="s" s="3" r="A10">
        <v>79</v>
      </c>
    </row>
    <row spans="1:3" r="11">
      <c t="s" s="4" r="A11">
        <v>80</v>
      </c>
      <c t="n" s="6" r="B11">
        <v>9113</v>
      </c>
      <c t="n" s="6" r="C11">
        <v>9440</v>
      </c>
    </row>
    <row spans="1:3" r="12">
      <c t="s" s="4" r="A12">
        <v>81</v>
      </c>
      <c t="n" s="6" r="B12">
        <v>0</v>
      </c>
      <c t="n" s="6" r="C12">
        <v>4916</v>
      </c>
    </row>
    <row spans="1:3" r="13">
      <c t="s" s="4" r="A13">
        <v>82</v>
      </c>
      <c t="n" s="6" r="B13">
        <v>205</v>
      </c>
      <c t="n" s="6" r="C13">
        <v>176</v>
      </c>
    </row>
    <row spans="1:3" r="14">
      <c t="s" s="4" r="A14">
        <v>83</v>
      </c>
      <c t="n" s="6" r="B14">
        <v>9318</v>
      </c>
      <c t="n" s="6" r="C14">
        <v>14532</v>
      </c>
    </row>
    <row spans="1:3" r="15">
      <c t="s" s="4" r="A15">
        <v>84</v>
      </c>
      <c t="n" s="6" r="B15">
        <v>-1771</v>
      </c>
      <c t="n" s="6" r="C15">
        <v>-5935</v>
      </c>
    </row>
    <row spans="1:3" r="16">
      <c t="s" s="3" r="A16">
        <v>85</v>
      </c>
    </row>
    <row spans="1:3" r="17">
      <c t="s" s="4" r="A17">
        <v>86</v>
      </c>
      <c t="n" s="6" r="B17">
        <v>-247</v>
      </c>
      <c t="n" s="6" r="C17">
        <v>-205</v>
      </c>
    </row>
    <row spans="1:3" r="18">
      <c t="s" s="4" r="A18">
        <v>87</v>
      </c>
      <c t="n" s="6" r="B18">
        <v>7</v>
      </c>
      <c t="n" s="6" r="C18">
        <v>301</v>
      </c>
    </row>
    <row spans="1:3" r="19">
      <c t="s" s="4" r="A19">
        <v>88</v>
      </c>
      <c t="n" s="6" r="B19">
        <v>226</v>
      </c>
      <c t="n" s="6" r="C19">
        <v>32</v>
      </c>
    </row>
    <row spans="1:3" r="20">
      <c t="s" s="4" r="A20">
        <v>89</v>
      </c>
      <c t="n" s="6" r="B20">
        <v>-20</v>
      </c>
      <c t="n" s="6" r="C20">
        <v>14</v>
      </c>
    </row>
    <row spans="1:3" r="21">
      <c t="s" s="4" r="A21">
        <v>90</v>
      </c>
      <c t="n" s="6" r="B21">
        <v>-34</v>
      </c>
      <c t="n" s="6" r="C21">
        <v>142</v>
      </c>
    </row>
    <row spans="1:3" r="22">
      <c t="s" s="4" r="A22">
        <v>91</v>
      </c>
      <c t="n" s="6" r="B22">
        <v>-1805</v>
      </c>
      <c t="n" s="6" r="C22">
        <v>-5793</v>
      </c>
    </row>
    <row spans="1:3" r="23">
      <c t="s" s="4" r="A23">
        <v>92</v>
      </c>
      <c t="n" s="6" r="B23">
        <v>-36</v>
      </c>
      <c t="n" s="6" r="C23">
        <v>-10</v>
      </c>
    </row>
    <row spans="1:3" r="24">
      <c t="s" s="4" r="A24">
        <v>93</v>
      </c>
      <c t="n" s="7" r="B24">
        <v>-1841</v>
      </c>
      <c t="n" s="7" r="C24">
        <v>-5803</v>
      </c>
    </row>
    <row spans="1:3" r="25">
      <c t="s" s="3" r="A25">
        <v>94</v>
      </c>
    </row>
    <row spans="1:3" r="26">
      <c t="s" s="4" r="A26">
        <v>95</v>
      </c>
      <c t="s" s="4" r="B26">
        <v>96</v>
      </c>
      <c t="n" s="9" r="C26">
        <v>-0.38</v>
      </c>
    </row>
    <row spans="1:3" r="27">
      <c t="s" s="4" r="A27">
        <v>97</v>
      </c>
      <c t="s" s="4" r="B27">
        <v>96</v>
      </c>
      <c t="n" s="9" r="C27">
        <v>-0.38</v>
      </c>
    </row>
    <row spans="1:3" r="28">
      <c t="s" s="3" r="A28">
        <v>98</v>
      </c>
    </row>
    <row spans="1:3" r="29">
      <c t="s" s="4" r="A29">
        <v>95</v>
      </c>
      <c t="n" s="6" r="B29">
        <v>15104000</v>
      </c>
      <c t="n" s="6" r="C29">
        <v>15179000</v>
      </c>
    </row>
    <row spans="1:3" r="30">
      <c t="s" s="4" r="A30">
        <v>97</v>
      </c>
      <c t="n" s="6" r="B30">
        <v>15104000</v>
      </c>
      <c t="n" s="6" r="C30">
        <v>15179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353</v>
      </c>
      <c t="s" s="2" r="B1">
        <v>1</v>
      </c>
    </row>
    <row spans="1:3" r="2">
      <c t="s" s="2" r="B2">
        <v>2</v>
      </c>
      <c t="s" s="2" r="C2">
        <v>30</v>
      </c>
    </row>
    <row spans="1:3" r="3">
      <c t="s" s="4" r="A3">
        <v>354</v>
      </c>
      <c t="n" s="7" r="B3">
        <v>2747</v>
      </c>
      <c t="n" s="7" r="C3">
        <v>5560</v>
      </c>
    </row>
    <row spans="1:3" r="4">
      <c t="s" s="4" r="A4">
        <v>138</v>
      </c>
      <c t="n" s="6" r="B4">
        <v>3900</v>
      </c>
      <c t="n" s="7" r="C4">
        <v>3900</v>
      </c>
    </row>
    <row spans="1:3" r="5">
      <c t="s" s="4" r="A5">
        <v>355</v>
      </c>
    </row>
    <row spans="1:3" r="6">
      <c t="s" s="4" r="A6">
        <v>356</v>
      </c>
      <c t="n" s="7" r="B6">
        <v>5000</v>
      </c>
    </row>
    <row spans="1:3" r="7">
      <c t="s" s="4" r="A7">
        <v>357</v>
      </c>
      <c t="s" s="4" r="B7">
        <v>358</v>
      </c>
    </row>
    <row spans="1:3" r="8">
      <c t="s" s="4" r="A8">
        <v>359</v>
      </c>
      <c t="s" s="4" r="B8">
        <v>360</v>
      </c>
    </row>
    <row spans="1:3" r="9">
      <c t="s" s="4" r="A9">
        <v>354</v>
      </c>
      <c t="n" s="7" r="B9">
        <v>0</v>
      </c>
    </row>
    <row spans="1:3" r="10">
      <c t="s" s="4" r="A10">
        <v>138</v>
      </c>
      <c t="n" s="6" r="B10">
        <v>3900</v>
      </c>
    </row>
    <row spans="1:3" r="11">
      <c t="s" s="4" r="A11">
        <v>361</v>
      </c>
      <c t="n" s="6" r="B11">
        <v>4275</v>
      </c>
    </row>
    <row spans="1:3" r="12">
      <c t="s" s="4" r="A12">
        <v>362</v>
      </c>
    </row>
    <row spans="1:3" r="13">
      <c t="s" s="4" r="A13">
        <v>356</v>
      </c>
      <c t="n" s="7" r="B13">
        <v>2000</v>
      </c>
    </row>
    <row spans="1:3" r="14">
      <c t="s" s="4" r="A14">
        <v>357</v>
      </c>
      <c t="s" s="4" r="B14">
        <v>358</v>
      </c>
    </row>
    <row spans="1:3" r="15">
      <c t="s" s="4" r="A15">
        <v>359</v>
      </c>
      <c t="s" s="4" r="B15">
        <v>363</v>
      </c>
    </row>
    <row spans="1:3" r="16">
      <c t="s" s="4" r="A16">
        <v>354</v>
      </c>
      <c t="n" s="7" r="B16">
        <v>1717</v>
      </c>
    </row>
    <row spans="1:3" r="17">
      <c t="s" s="4" r="A17">
        <v>364</v>
      </c>
    </row>
    <row spans="1:3" r="18">
      <c t="s" s="4" r="A18">
        <v>356</v>
      </c>
      <c t="n" s="7" r="B18">
        <v>2200</v>
      </c>
    </row>
    <row spans="1:3" r="19">
      <c t="s" s="4" r="A19">
        <v>357</v>
      </c>
      <c t="s" s="4" r="B19">
        <v>365</v>
      </c>
    </row>
    <row spans="1:3" r="20">
      <c t="s" s="4" r="A20">
        <v>359</v>
      </c>
      <c t="s" s="4" r="B20">
        <v>366</v>
      </c>
    </row>
    <row spans="1:3" r="21">
      <c t="s" s="4" r="A21">
        <v>354</v>
      </c>
      <c t="n" s="7" r="B21">
        <v>10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67</v>
      </c>
      <c t="s" s="2" r="B1">
        <v>1</v>
      </c>
    </row>
    <row spans="1:3" r="2">
      <c t="s" s="2" r="B2">
        <v>2</v>
      </c>
      <c t="s" s="2" r="C2">
        <v>30</v>
      </c>
    </row>
    <row spans="1:3" r="3">
      <c t="s" s="3" r="A3">
        <v>94</v>
      </c>
    </row>
    <row spans="1:3" r="4">
      <c t="s" s="4" r="A4">
        <v>93</v>
      </c>
      <c t="n" s="7" r="B4">
        <v>-1841</v>
      </c>
      <c t="n" s="7" r="C4">
        <v>-5803</v>
      </c>
    </row>
    <row spans="1:3" r="5">
      <c t="s" s="3" r="A5">
        <v>368</v>
      </c>
    </row>
    <row spans="1:3" r="6">
      <c t="s" s="4" r="A6">
        <v>369</v>
      </c>
      <c t="n" s="6" r="B6">
        <v>15104000</v>
      </c>
      <c t="n" s="6" r="C6">
        <v>15179000</v>
      </c>
    </row>
    <row spans="1:3" r="7">
      <c t="s" s="4" r="A7">
        <v>370</v>
      </c>
      <c t="n" s="6" r="B7">
        <v>0</v>
      </c>
      <c t="n" s="6" r="C7">
        <v>0</v>
      </c>
    </row>
    <row spans="1:3" r="8">
      <c t="s" s="4" r="A8">
        <v>371</v>
      </c>
      <c t="n" s="6" r="B8">
        <v>15104000</v>
      </c>
      <c t="n" s="6" r="C8">
        <v>15179000</v>
      </c>
    </row>
    <row spans="1:3" r="9">
      <c t="s" s="4" r="A9">
        <v>372</v>
      </c>
      <c t="s" s="4" r="B9">
        <v>96</v>
      </c>
      <c t="s" s="4" r="C9">
        <v>37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374</v>
      </c>
      <c t="s" s="2" r="B1">
        <v>2</v>
      </c>
      <c t="s" s="2" r="C1">
        <v>30</v>
      </c>
    </row>
    <row spans="1:3" r="2">
      <c t="s" s="3" r="A2">
        <v>94</v>
      </c>
    </row>
    <row spans="1:3" r="3">
      <c t="s" s="4" r="A3">
        <v>375</v>
      </c>
      <c t="n" s="6" r="B3">
        <v>275000</v>
      </c>
      <c t="n" s="6" r="C3">
        <v>32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6</v>
      </c>
      <c t="s" s="2" r="B1">
        <v>1</v>
      </c>
    </row>
    <row spans="1:3" r="2">
      <c t="s" s="2" r="B2">
        <v>2</v>
      </c>
      <c t="s" s="2" r="C2">
        <v>30</v>
      </c>
    </row>
    <row spans="1:3" r="3">
      <c t="s" s="3" r="A3">
        <v>377</v>
      </c>
    </row>
    <row spans="1:3" r="4">
      <c t="s" s="4" r="A4">
        <v>378</v>
      </c>
      <c t="n" s="6" r="B4">
        <v>517000</v>
      </c>
      <c t="n" s="6" r="C4">
        <v>839000</v>
      </c>
    </row>
    <row spans="1:3" r="5">
      <c t="s" s="4" r="A5">
        <v>379</v>
      </c>
      <c t="n" s="6" r="B5">
        <v>600000</v>
      </c>
      <c t="n" s="6" r="C5">
        <v>30000</v>
      </c>
    </row>
    <row spans="1:3" r="6">
      <c t="s" s="4" r="A6">
        <v>380</v>
      </c>
      <c t="n" s="6" r="B6">
        <v>-253000</v>
      </c>
      <c t="n" s="6" r="C6">
        <v>-352000</v>
      </c>
    </row>
    <row spans="1:3" r="7">
      <c t="s" s="4" r="A7">
        <v>381</v>
      </c>
      <c t="n" s="6" r="B7">
        <v>864000</v>
      </c>
      <c t="n" s="6" r="C7">
        <v>517000</v>
      </c>
    </row>
    <row spans="1:3" r="8">
      <c t="s" s="3" r="A8">
        <v>382</v>
      </c>
    </row>
    <row spans="1:3" r="9">
      <c t="s" s="4" r="A9">
        <v>378</v>
      </c>
      <c t="n" s="9" r="B9">
        <v>2.01</v>
      </c>
      <c t="n" s="7" r="C9">
        <v>2</v>
      </c>
    </row>
    <row spans="1:3" r="10">
      <c t="s" s="4" r="A10">
        <v>379</v>
      </c>
      <c t="n" s="10" r="B10">
        <v>0.38</v>
      </c>
      <c t="n" s="6" r="C10">
        <v>2</v>
      </c>
    </row>
    <row spans="1:3" r="11">
      <c t="s" s="4" r="A11">
        <v>380</v>
      </c>
      <c t="n" s="10" r="B11">
        <v>2.02</v>
      </c>
      <c t="n" s="10" r="C11">
        <v>1.96</v>
      </c>
    </row>
    <row spans="1:3" r="12">
      <c t="s" s="4" r="A12">
        <v>381</v>
      </c>
      <c t="n" s="9" r="B12">
        <v>2.01</v>
      </c>
      <c t="n" s="9" r="C12">
        <v>2.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9"/>
    <col customWidth="1" max="2" min="2" width="17"/>
    <col customWidth="1" max="3" min="3" width="24"/>
    <col customWidth="1" max="4" min="4" width="24"/>
  </cols>
  <sheetData>
    <row spans="1:4" r="1">
      <c t="s" s="1" r="A1">
        <v>383</v>
      </c>
      <c t="s" s="2" r="B1">
        <v>1</v>
      </c>
    </row>
    <row spans="1:4" r="2">
      <c t="s" s="2" r="B2">
        <v>2</v>
      </c>
      <c t="s" s="2" r="C2">
        <v>30</v>
      </c>
      <c t="s" s="2" r="D2">
        <v>384</v>
      </c>
    </row>
    <row spans="1:4" r="3">
      <c t="s" s="3" r="A3">
        <v>385</v>
      </c>
    </row>
    <row spans="1:4" r="4">
      <c t="s" s="4" r="A4">
        <v>386</v>
      </c>
      <c t="n" s="6" r="B4">
        <v>325000</v>
      </c>
    </row>
    <row spans="1:4" r="5">
      <c t="s" s="4" r="A5">
        <v>387</v>
      </c>
      <c t="n" s="6" r="B5">
        <v>275000</v>
      </c>
      <c t="n" s="6" r="C5">
        <v>325000</v>
      </c>
    </row>
    <row spans="1:4" r="6">
      <c t="s" s="4" r="A6">
        <v>388</v>
      </c>
    </row>
    <row spans="1:4" r="7">
      <c t="s" s="3" r="A7">
        <v>385</v>
      </c>
    </row>
    <row spans="1:4" r="8">
      <c t="s" s="4" r="A8">
        <v>386</v>
      </c>
      <c t="n" s="6" r="B8">
        <v>325000</v>
      </c>
      <c t="n" s="6" r="C8">
        <v>945000</v>
      </c>
    </row>
    <row spans="1:4" r="9">
      <c t="s" s="4" r="A9">
        <v>389</v>
      </c>
      <c t="n" s="6" r="B9">
        <v>-50000</v>
      </c>
      <c t="n" s="6" r="C9">
        <v>-620000</v>
      </c>
    </row>
    <row spans="1:4" r="10">
      <c t="s" s="4" r="A10">
        <v>387</v>
      </c>
      <c t="n" s="6" r="B10">
        <v>275000</v>
      </c>
      <c t="n" s="6" r="C10">
        <v>325000</v>
      </c>
      <c t="n" s="6" r="D10">
        <v>945000</v>
      </c>
    </row>
    <row spans="1:4" r="11">
      <c t="s" s="4" r="A11">
        <v>390</v>
      </c>
      <c t="n" s="6" r="B11">
        <v>275000</v>
      </c>
    </row>
    <row spans="1:4" r="12">
      <c t="s" s="3" r="A12">
        <v>391</v>
      </c>
    </row>
    <row spans="1:4" r="13">
      <c t="s" s="4" r="A13">
        <v>386</v>
      </c>
      <c t="n" s="9" r="B13">
        <v>1.8</v>
      </c>
      <c t="n" s="9" r="C13">
        <v>1.98</v>
      </c>
    </row>
    <row spans="1:4" r="14">
      <c t="s" s="4" r="A14">
        <v>389</v>
      </c>
      <c t="n" s="10" r="B14">
        <v>1.8</v>
      </c>
      <c t="n" s="10" r="C14">
        <v>2.08</v>
      </c>
    </row>
    <row spans="1:4" r="15">
      <c t="s" s="4" r="A15">
        <v>387</v>
      </c>
      <c t="n" s="10" r="B15">
        <v>1.8</v>
      </c>
      <c t="n" s="9" r="C15">
        <v>1.8</v>
      </c>
      <c t="n" s="9" r="D15">
        <v>1.98</v>
      </c>
    </row>
    <row spans="1:4" r="16">
      <c t="s" s="4" r="A16">
        <v>390</v>
      </c>
      <c t="n" s="9" r="B16">
        <v>1.8</v>
      </c>
    </row>
    <row spans="1:4" r="17">
      <c t="s" s="3" r="A17">
        <v>392</v>
      </c>
    </row>
    <row spans="1:4" r="18">
      <c t="s" s="4" r="A18">
        <v>393</v>
      </c>
      <c t="s" s="4" r="B18">
        <v>394</v>
      </c>
      <c t="s" s="4" r="C18">
        <v>395</v>
      </c>
      <c t="s" s="4" r="D18">
        <v>396</v>
      </c>
    </row>
    <row spans="1:4" r="19">
      <c t="s" s="4" r="A19">
        <v>390</v>
      </c>
      <c t="s" s="4" r="B19">
        <v>39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397</v>
      </c>
      <c t="s" s="2" r="B1">
        <v>1</v>
      </c>
    </row>
    <row spans="1:4" r="2">
      <c t="s" s="2" r="B2">
        <v>2</v>
      </c>
      <c t="s" s="2" r="C2">
        <v>30</v>
      </c>
      <c t="s" s="2" r="D2">
        <v>384</v>
      </c>
    </row>
    <row spans="1:4" r="3">
      <c t="s" s="4" r="A3">
        <v>398</v>
      </c>
    </row>
    <row spans="1:4" r="4">
      <c t="s" s="4" r="A4">
        <v>111</v>
      </c>
      <c t="n" s="7" r="B4">
        <v>517</v>
      </c>
      <c t="n" s="7" r="C4">
        <v>693</v>
      </c>
    </row>
    <row spans="1:4" r="5">
      <c t="s" s="4" r="A5">
        <v>399</v>
      </c>
      <c t="n" s="7" r="B5">
        <v>456</v>
      </c>
    </row>
    <row spans="1:4" r="6">
      <c t="s" s="4" r="A6">
        <v>400</v>
      </c>
      <c t="s" s="4" r="B6">
        <v>401</v>
      </c>
    </row>
    <row spans="1:4" r="7">
      <c t="s" s="4" r="A7">
        <v>388</v>
      </c>
    </row>
    <row spans="1:4" r="8">
      <c t="s" s="4" r="A8">
        <v>111</v>
      </c>
      <c t="n" s="7" r="B8">
        <v>0</v>
      </c>
      <c t="n" s="7" r="D8">
        <v>69</v>
      </c>
    </row>
    <row spans="1:4" r="9">
      <c t="s" s="4" r="A9">
        <v>399</v>
      </c>
      <c t="n" s="7" r="B9">
        <v>0</v>
      </c>
    </row>
    <row spans="1:4" r="10">
      <c t="s" s="4" r="A10">
        <v>402</v>
      </c>
      <c t="s" s="4" r="B10">
        <v>403</v>
      </c>
    </row>
    <row spans="1:4" r="11">
      <c t="s" s="4" r="A11">
        <v>404</v>
      </c>
      <c t="n" s="6" r="B11">
        <v>2345000</v>
      </c>
    </row>
    <row spans="1:4" r="12">
      <c t="s" s="4" r="A12">
        <v>405</v>
      </c>
      <c t="n" s="7" r="B12">
        <v>0</v>
      </c>
    </row>
    <row spans="1:4" r="13">
      <c t="s" s="4" r="A13">
        <v>406</v>
      </c>
      <c t="n" s="7" r="B13">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7</v>
      </c>
      <c t="s" s="2" r="B1">
        <v>1</v>
      </c>
    </row>
    <row spans="1:3" r="2">
      <c t="s" s="2" r="B2">
        <v>2</v>
      </c>
      <c t="s" s="2" r="C2">
        <v>30</v>
      </c>
    </row>
    <row spans="1:3" r="3">
      <c t="s" s="3" r="A3">
        <v>408</v>
      </c>
    </row>
    <row spans="1:3" r="4">
      <c t="s" s="4" r="A4">
        <v>409</v>
      </c>
      <c t="n" s="7" r="B4">
        <v>4</v>
      </c>
      <c t="n" s="7" r="C4">
        <v>19</v>
      </c>
    </row>
    <row spans="1:3" r="5">
      <c t="s" s="4" r="A5">
        <v>410</v>
      </c>
      <c t="n" s="6" r="B5">
        <v>34</v>
      </c>
      <c t="n" s="6" r="C5">
        <v>-202</v>
      </c>
    </row>
    <row spans="1:3" r="6">
      <c t="s" s="4" r="A6">
        <v>103</v>
      </c>
      <c t="n" s="6" r="B6">
        <v>38</v>
      </c>
      <c t="n" s="6" r="C6">
        <v>-183</v>
      </c>
    </row>
    <row spans="1:3" r="7">
      <c t="s" s="3" r="A7">
        <v>411</v>
      </c>
    </row>
    <row spans="1:3" r="8">
      <c t="s" s="4" r="A8">
        <v>409</v>
      </c>
      <c t="n" s="6" r="B8">
        <v>32</v>
      </c>
      <c t="n" s="6" r="C8">
        <v>-9</v>
      </c>
    </row>
    <row spans="1:3" r="9">
      <c t="s" s="4" r="A9">
        <v>410</v>
      </c>
      <c t="n" s="6" r="B9">
        <v>-34</v>
      </c>
      <c t="n" s="6" r="C9">
        <v>202</v>
      </c>
    </row>
    <row spans="1:3" r="10">
      <c t="s" s="4" r="A10">
        <v>103</v>
      </c>
      <c t="n" s="6" r="B10">
        <v>-2</v>
      </c>
      <c t="n" s="6" r="C10">
        <v>193</v>
      </c>
    </row>
    <row spans="1:3" r="11">
      <c t="s" s="4" r="A11">
        <v>412</v>
      </c>
      <c t="n" s="7" r="B11">
        <v>36</v>
      </c>
      <c t="n" s="7" r="C11">
        <v>1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s="1" r="A1">
        <v>413</v>
      </c>
      <c t="s" s="2" r="B1">
        <v>1</v>
      </c>
    </row>
    <row spans="1:3" r="2">
      <c t="s" s="2" r="B2">
        <v>2</v>
      </c>
      <c t="s" s="2" r="C2">
        <v>30</v>
      </c>
    </row>
    <row spans="1:3" r="3">
      <c t="s" s="3" r="A3">
        <v>187</v>
      </c>
    </row>
    <row spans="1:3" r="4">
      <c t="s" s="4" r="A4">
        <v>414</v>
      </c>
      <c t="s" s="4" r="B4">
        <v>284</v>
      </c>
      <c t="s" s="4" r="C4">
        <v>284</v>
      </c>
    </row>
    <row spans="1:3" r="5">
      <c t="s" s="4" r="A5">
        <v>415</v>
      </c>
      <c t="s" s="4" r="B5">
        <v>416</v>
      </c>
      <c t="s" s="4" r="C5">
        <v>417</v>
      </c>
    </row>
    <row spans="1:3" r="6">
      <c t="s" s="4" r="A6">
        <v>418</v>
      </c>
      <c t="s" s="4" r="B6">
        <v>419</v>
      </c>
      <c t="s" s="4" r="C6">
        <v>420</v>
      </c>
    </row>
    <row spans="1:3" r="7">
      <c t="s" s="4" r="A7">
        <v>81</v>
      </c>
      <c t="s" s="4" r="B7">
        <v>421</v>
      </c>
      <c t="s" s="4" r="C7">
        <v>422</v>
      </c>
    </row>
    <row spans="1:3" r="8">
      <c t="s" s="4" r="A8">
        <v>423</v>
      </c>
      <c t="s" s="4" r="B8">
        <v>424</v>
      </c>
      <c t="s" s="4" r="C8">
        <v>425</v>
      </c>
    </row>
    <row spans="1:3" r="9">
      <c t="s" s="4" r="A9">
        <v>426</v>
      </c>
      <c t="s" s="4" r="B9">
        <v>427</v>
      </c>
      <c t="s" s="4" r="C9">
        <v>428</v>
      </c>
    </row>
    <row spans="1:3" r="10">
      <c t="s" s="4" r="A10">
        <v>429</v>
      </c>
      <c t="s" s="4" r="B10">
        <v>430</v>
      </c>
      <c t="s" s="4" r="C10">
        <v>431</v>
      </c>
    </row>
    <row spans="1:3" r="11">
      <c t="s" s="4" r="A11">
        <v>432</v>
      </c>
      <c t="s" s="4" r="B11">
        <v>421</v>
      </c>
      <c t="s" s="4" r="C11">
        <v>433</v>
      </c>
    </row>
    <row spans="1:3" r="12">
      <c t="s" s="4" r="A12">
        <v>434</v>
      </c>
      <c t="s" s="4" r="B12">
        <v>435</v>
      </c>
      <c t="s" s="4" r="C12">
        <v>43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437</v>
      </c>
      <c t="s" s="2" r="B1">
        <v>2</v>
      </c>
      <c t="s" s="2" r="C1">
        <v>30</v>
      </c>
    </row>
    <row spans="1:3" r="2">
      <c t="s" s="3" r="A2">
        <v>438</v>
      </c>
    </row>
    <row spans="1:3" r="3">
      <c t="s" s="4" r="A3">
        <v>278</v>
      </c>
      <c t="n" s="7" r="B3">
        <v>61</v>
      </c>
      <c t="n" s="7" r="C3">
        <v>172</v>
      </c>
    </row>
    <row spans="1:3" r="4">
      <c t="s" s="4" r="A4">
        <v>439</v>
      </c>
      <c t="n" s="6" r="B4">
        <v>5300</v>
      </c>
      <c t="n" s="6" r="C4">
        <v>4814</v>
      </c>
    </row>
    <row spans="1:3" r="5">
      <c t="s" s="4" r="A5">
        <v>111</v>
      </c>
      <c t="n" s="6" r="B5">
        <v>1206</v>
      </c>
      <c t="n" s="6" r="C5">
        <v>1071</v>
      </c>
    </row>
    <row spans="1:3" r="6">
      <c t="s" s="4" r="A6">
        <v>440</v>
      </c>
      <c t="n" s="6" r="B6">
        <v>3972</v>
      </c>
      <c t="n" s="6" r="C6">
        <v>4063</v>
      </c>
    </row>
    <row spans="1:3" r="7">
      <c t="s" s="4" r="A7">
        <v>441</v>
      </c>
      <c t="n" s="6" r="B7">
        <v>651</v>
      </c>
      <c t="n" s="6" r="C7">
        <v>579</v>
      </c>
    </row>
    <row spans="1:3" r="8">
      <c t="s" s="4" r="A8">
        <v>442</v>
      </c>
      <c t="n" s="6" r="B8">
        <v>11190</v>
      </c>
      <c t="n" s="6" r="C8">
        <v>10699</v>
      </c>
    </row>
    <row spans="1:3" r="9">
      <c t="s" s="3" r="A9">
        <v>443</v>
      </c>
    </row>
    <row spans="1:3" r="10">
      <c t="s" s="4" r="A10">
        <v>444</v>
      </c>
      <c t="n" s="6" r="B10">
        <v>-1656</v>
      </c>
      <c t="n" s="6" r="C10">
        <v>-1797</v>
      </c>
    </row>
    <row spans="1:3" r="11">
      <c t="s" s="4" r="A11">
        <v>445</v>
      </c>
      <c t="n" s="6" r="B11">
        <v>70</v>
      </c>
      <c t="n" s="6" r="C11">
        <v>58</v>
      </c>
    </row>
    <row spans="1:3" r="12">
      <c t="s" s="4" r="A12">
        <v>446</v>
      </c>
      <c t="n" s="6" r="B12">
        <v>-1586</v>
      </c>
      <c t="n" s="6" r="C12">
        <v>-1739</v>
      </c>
    </row>
    <row spans="1:3" r="13">
      <c t="s" s="4" r="A13">
        <v>447</v>
      </c>
      <c t="n" s="6" r="B13">
        <v>-9604</v>
      </c>
      <c t="n" s="6" r="C13">
        <v>-8960</v>
      </c>
    </row>
    <row spans="1:3" r="14">
      <c t="s" s="4" r="A14">
        <v>448</v>
      </c>
      <c t="n" s="7" r="B14">
        <v>0</v>
      </c>
      <c t="n" s="7" r="C14">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spans="1:2" r="1">
      <c t="s" s="1" r="A1">
        <v>449</v>
      </c>
      <c t="s" s="2" r="B1">
        <v>1</v>
      </c>
    </row>
    <row spans="1:2" r="2">
      <c t="s" s="2" r="B2">
        <v>450</v>
      </c>
    </row>
    <row spans="1:2" r="3">
      <c t="s" s="3" r="A3">
        <v>187</v>
      </c>
    </row>
    <row spans="1:2" r="4">
      <c t="s" s="4" r="A4">
        <v>451</v>
      </c>
      <c t="n" s="7" r="B4">
        <v>15356</v>
      </c>
    </row>
    <row spans="1:2" r="5">
      <c t="s" s="4" r="A5">
        <v>452</v>
      </c>
      <c t="n" s="7" r="B5">
        <v>513</v>
      </c>
    </row>
    <row spans="1:2" r="6">
      <c t="s" s="4" r="A6">
        <v>453</v>
      </c>
      <c t="s" s="4" r="B6">
        <v>4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0"/>
  </cols>
  <sheetData>
    <row spans="1:5" r="1">
      <c t="s" s="1" r="A1">
        <v>99</v>
      </c>
      <c t="s" s="2" r="B1">
        <v>100</v>
      </c>
      <c t="s" s="2" r="C1">
        <v>101</v>
      </c>
      <c t="s" s="2" r="D1">
        <v>102</v>
      </c>
      <c t="s" s="2" r="E1">
        <v>103</v>
      </c>
    </row>
    <row spans="1:5" r="2">
      <c t="s" s="4" r="A2">
        <v>104</v>
      </c>
      <c t="n" s="6" r="B2">
        <v>15261000</v>
      </c>
    </row>
    <row spans="1:5" r="3">
      <c t="s" s="4" r="A3">
        <v>105</v>
      </c>
      <c t="n" s="7" r="B3">
        <v>15</v>
      </c>
      <c t="n" s="7" r="C3">
        <v>72142</v>
      </c>
      <c t="n" s="7" r="D3">
        <v>-41778</v>
      </c>
      <c t="n" s="7" r="E3">
        <v>30379</v>
      </c>
    </row>
    <row spans="1:5" r="4">
      <c t="s" s="4" r="A4">
        <v>93</v>
      </c>
      <c t="n" s="6" r="D4">
        <v>-5803</v>
      </c>
      <c t="n" s="6" r="E4">
        <v>-5803</v>
      </c>
    </row>
    <row spans="1:5" r="5">
      <c t="s" s="4" r="A5">
        <v>106</v>
      </c>
      <c t="n" s="6" r="B5">
        <v>30000</v>
      </c>
    </row>
    <row spans="1:5" r="6">
      <c t="s" s="4" r="A6">
        <v>107</v>
      </c>
      <c t="n" s="6" r="B6">
        <v>-66000</v>
      </c>
    </row>
    <row spans="1:5" r="7">
      <c t="s" s="4" r="A7">
        <v>108</v>
      </c>
      <c t="n" s="6" r="C7">
        <v>-125</v>
      </c>
      <c t="n" s="6" r="E7">
        <v>-125</v>
      </c>
    </row>
    <row spans="1:5" r="8">
      <c t="s" s="4" r="A8">
        <v>109</v>
      </c>
      <c t="n" s="6" r="B8">
        <v>-95000</v>
      </c>
    </row>
    <row spans="1:5" r="9">
      <c t="s" s="4" r="A9">
        <v>110</v>
      </c>
      <c t="n" s="6" r="C9">
        <v>-178</v>
      </c>
      <c t="n" s="6" r="E9">
        <v>-178</v>
      </c>
    </row>
    <row spans="1:5" r="10">
      <c t="s" s="4" r="A10">
        <v>111</v>
      </c>
      <c t="n" s="6" r="C10">
        <v>693</v>
      </c>
      <c t="n" s="6" r="E10">
        <v>693</v>
      </c>
    </row>
    <row spans="1:5" r="11">
      <c t="s" s="4" r="A11">
        <v>112</v>
      </c>
      <c t="n" s="6" r="B11">
        <v>15130000</v>
      </c>
    </row>
    <row spans="1:5" r="12">
      <c t="s" s="4" r="A12">
        <v>113</v>
      </c>
      <c t="n" s="7" r="B12">
        <v>15</v>
      </c>
      <c t="n" s="6" r="C12">
        <v>72532</v>
      </c>
      <c t="n" s="6" r="D12">
        <v>-47581</v>
      </c>
      <c t="n" s="6" r="E12">
        <v>24966</v>
      </c>
    </row>
    <row spans="1:5" r="13">
      <c t="s" s="4" r="A13">
        <v>114</v>
      </c>
      <c t="n" s="6" r="B13">
        <v>15130000</v>
      </c>
    </row>
    <row spans="1:5" r="14">
      <c t="s" s="4" r="A14">
        <v>115</v>
      </c>
      <c t="n" s="7" r="B14">
        <v>15</v>
      </c>
      <c t="n" s="6" r="C14">
        <v>72532</v>
      </c>
      <c t="n" s="6" r="D14">
        <v>-47581</v>
      </c>
      <c t="n" s="6" r="E14">
        <v>24966</v>
      </c>
    </row>
    <row spans="1:5" r="15">
      <c t="s" s="4" r="A15">
        <v>114</v>
      </c>
      <c t="n" s="6" r="B15">
        <v>15130000</v>
      </c>
    </row>
    <row spans="1:5" r="16">
      <c t="s" s="4" r="A16">
        <v>115</v>
      </c>
      <c t="n" s="7" r="B16">
        <v>15</v>
      </c>
      <c t="n" s="6" r="C16">
        <v>72532</v>
      </c>
      <c t="n" s="6" r="D16">
        <v>-47581</v>
      </c>
      <c t="n" s="6" r="E16">
        <v>24966</v>
      </c>
    </row>
    <row spans="1:5" r="17">
      <c t="s" s="4" r="A17">
        <v>114</v>
      </c>
      <c t="n" s="6" r="B17">
        <v>15130000</v>
      </c>
    </row>
    <row spans="1:5" r="18">
      <c t="s" s="4" r="A18">
        <v>115</v>
      </c>
      <c t="n" s="7" r="B18">
        <v>15</v>
      </c>
      <c t="n" s="6" r="C18">
        <v>72532</v>
      </c>
      <c t="n" s="6" r="D18">
        <v>-47581</v>
      </c>
      <c t="n" s="6" r="E18">
        <v>24966</v>
      </c>
    </row>
    <row spans="1:5" r="19">
      <c t="s" s="4" r="A19">
        <v>93</v>
      </c>
      <c t="n" s="6" r="E19">
        <v>-1841</v>
      </c>
    </row>
    <row spans="1:5" r="20">
      <c t="s" s="4" r="A20">
        <v>106</v>
      </c>
      <c t="n" s="6" r="B20">
        <v>600000</v>
      </c>
    </row>
    <row spans="1:5" r="21">
      <c t="s" s="4" r="A21">
        <v>116</v>
      </c>
      <c t="n" s="7" r="B21">
        <v>1</v>
      </c>
      <c t="n" s="6" r="C21">
        <v>-1</v>
      </c>
    </row>
    <row spans="1:5" r="22">
      <c t="s" s="4" r="A22">
        <v>109</v>
      </c>
      <c t="n" s="6" r="B22">
        <v>-99000</v>
      </c>
    </row>
    <row spans="1:5" r="23">
      <c t="s" s="4" r="A23">
        <v>110</v>
      </c>
      <c t="n" s="6" r="C23">
        <v>-58</v>
      </c>
      <c t="n" s="6" r="E23">
        <v>-58</v>
      </c>
    </row>
    <row spans="1:5" r="24">
      <c t="s" s="4" r="A24">
        <v>111</v>
      </c>
      <c t="n" s="6" r="C24">
        <v>516</v>
      </c>
      <c t="n" s="6" r="E24">
        <v>516</v>
      </c>
    </row>
    <row spans="1:5" r="25">
      <c t="s" s="4" r="A25">
        <v>117</v>
      </c>
      <c t="n" s="6" r="B25">
        <v>15631000</v>
      </c>
    </row>
    <row spans="1:5" r="26">
      <c t="s" s="4" r="A26">
        <v>118</v>
      </c>
      <c t="n" s="7" r="B26">
        <v>16</v>
      </c>
      <c t="n" s="7" r="C26">
        <v>72989</v>
      </c>
      <c t="n" s="7" r="D26">
        <v>-49422</v>
      </c>
      <c t="n" s="7" r="E26">
        <v>2358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21"/>
  </cols>
  <sheetData>
    <row spans="1:2" r="1">
      <c t="s" s="1" r="A1">
        <v>455</v>
      </c>
      <c t="s" s="2" r="B1">
        <v>450</v>
      </c>
    </row>
    <row spans="1:2" r="2">
      <c t="s" s="3" r="A2">
        <v>456</v>
      </c>
    </row>
    <row spans="1:2" r="3">
      <c t="n" s="6" r="A3">
        <v>2016</v>
      </c>
      <c t="n" s="7" r="B3">
        <v>1361</v>
      </c>
    </row>
    <row spans="1:2" r="4">
      <c t="n" s="6" r="A4">
        <v>2017</v>
      </c>
      <c t="n" s="6" r="B4">
        <v>1155</v>
      </c>
    </row>
    <row spans="1:2" r="5">
      <c t="n" s="6" r="A5">
        <v>2018</v>
      </c>
      <c t="n" s="6" r="B5">
        <v>1154</v>
      </c>
    </row>
    <row spans="1:2" r="6">
      <c t="n" s="6" r="A6">
        <v>2019</v>
      </c>
      <c t="n" s="6" r="B6">
        <v>1090</v>
      </c>
    </row>
    <row spans="1:2" r="7">
      <c t="n" s="6" r="A7">
        <v>2020</v>
      </c>
      <c t="n" s="6" r="B7">
        <v>1080</v>
      </c>
    </row>
    <row spans="1:2" r="8">
      <c t="s" s="4" r="A8">
        <v>457</v>
      </c>
      <c t="n" s="6" r="B8">
        <v>2610</v>
      </c>
    </row>
    <row spans="1:2" r="9">
      <c t="s" s="4" r="A9">
        <v>458</v>
      </c>
      <c t="n" s="7" r="B9">
        <v>84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459</v>
      </c>
      <c t="s" s="2" r="B1">
        <v>1</v>
      </c>
    </row>
    <row spans="1:3" r="2">
      <c t="s" s="2" r="B2">
        <v>2</v>
      </c>
      <c t="s" s="2" r="C2">
        <v>30</v>
      </c>
    </row>
    <row spans="1:3" r="3">
      <c t="s" s="3" r="A3">
        <v>191</v>
      </c>
    </row>
    <row spans="1:3" r="4">
      <c t="s" s="4" r="A4">
        <v>460</v>
      </c>
      <c t="n" s="7" r="B4">
        <v>1447</v>
      </c>
      <c t="n" s="7" r="C4">
        <v>1508</v>
      </c>
    </row>
    <row spans="1:3" r="5">
      <c t="s" s="4" r="A5">
        <v>461</v>
      </c>
      <c t="n" s="7" r="B5">
        <v>0</v>
      </c>
      <c t="n" s="7" r="C5">
        <v>4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6"/>
    <col customWidth="1" max="7" min="7" width="14"/>
    <col customWidth="1" max="8" min="8" width="14"/>
  </cols>
  <sheetData>
    <row spans="1:8" r="1">
      <c t="s" s="1" r="A1">
        <v>462</v>
      </c>
      <c t="s" s="2" r="B1">
        <v>463</v>
      </c>
      <c t="s" s="2" r="D1">
        <v>464</v>
      </c>
      <c t="s" s="2" r="E1">
        <v>465</v>
      </c>
      <c t="s" s="2" r="F1">
        <v>1</v>
      </c>
    </row>
    <row spans="1:8" r="2">
      <c t="s" s="2" r="B2">
        <v>4</v>
      </c>
      <c t="s" s="2" r="C2">
        <v>466</v>
      </c>
      <c t="s" s="2" r="D2">
        <v>4</v>
      </c>
      <c t="s" s="2" r="E2">
        <v>467</v>
      </c>
      <c t="s" s="2" r="F2">
        <v>2</v>
      </c>
      <c t="s" s="2" r="G2">
        <v>30</v>
      </c>
      <c t="s" s="2" r="H2">
        <v>384</v>
      </c>
    </row>
    <row spans="1:8" r="3">
      <c t="s" s="4" r="A3">
        <v>73</v>
      </c>
      <c t="n" s="7" r="F3">
        <v>24848</v>
      </c>
      <c t="n" s="7" r="G3">
        <v>28630</v>
      </c>
    </row>
    <row spans="1:8" r="4">
      <c t="s" s="4" r="A4">
        <v>78</v>
      </c>
      <c t="n" s="6" r="F4">
        <v>7547</v>
      </c>
      <c t="n" s="6" r="G4">
        <v>8597</v>
      </c>
    </row>
    <row spans="1:8" r="5">
      <c t="s" s="4" r="A5">
        <v>468</v>
      </c>
      <c t="n" s="6" r="F5">
        <v>-1771</v>
      </c>
      <c t="n" s="6" r="G5">
        <v>-5935</v>
      </c>
    </row>
    <row spans="1:8" r="6">
      <c t="s" s="4" r="A6">
        <v>469</v>
      </c>
      <c t="n" s="6" r="F6">
        <v>-1805</v>
      </c>
      <c t="n" s="6" r="G6">
        <v>-5793</v>
      </c>
    </row>
    <row spans="1:8" r="7">
      <c t="s" s="4" r="A7">
        <v>470</v>
      </c>
      <c t="n" s="7" r="F7">
        <v>-1841</v>
      </c>
      <c t="n" s="7" r="G7">
        <v>-5803</v>
      </c>
    </row>
    <row spans="1:8" r="8">
      <c t="s" s="4" r="A8">
        <v>471</v>
      </c>
      <c t="s" s="4" r="F8">
        <v>96</v>
      </c>
      <c t="n" s="9" r="G8">
        <v>-0.38</v>
      </c>
    </row>
    <row spans="1:8" r="9">
      <c t="s" s="4" r="A9">
        <v>472</v>
      </c>
      <c t="s" s="4" r="F9">
        <v>96</v>
      </c>
      <c t="n" s="9" r="G9">
        <v>-0.38</v>
      </c>
    </row>
    <row spans="1:8" r="10">
      <c t="s" s="4" r="A10">
        <v>126</v>
      </c>
      <c t="n" s="7" r="F10">
        <v>7849</v>
      </c>
      <c t="n" s="7" r="G10">
        <v>6488</v>
      </c>
    </row>
    <row spans="1:8" r="11">
      <c t="s" s="4" r="A11">
        <v>41</v>
      </c>
      <c t="n" s="6" r="F11">
        <v>28538</v>
      </c>
      <c t="n" s="6" r="G11">
        <v>34720</v>
      </c>
    </row>
    <row spans="1:8" r="12">
      <c t="s" s="4" r="A12">
        <v>55</v>
      </c>
      <c t="n" s="6" r="F12">
        <v>-49422</v>
      </c>
      <c t="n" s="6" r="G12">
        <v>-47581</v>
      </c>
    </row>
    <row spans="1:8" r="13">
      <c t="s" s="4" r="A13">
        <v>473</v>
      </c>
      <c t="n" s="7" r="F13">
        <v>23583</v>
      </c>
      <c t="n" s="7" r="G13">
        <v>24966</v>
      </c>
      <c t="n" s="7" r="H13">
        <v>30379</v>
      </c>
    </row>
    <row spans="1:8" r="14">
      <c t="s" s="4" r="A14">
        <v>474</v>
      </c>
    </row>
    <row spans="1:8" r="15">
      <c t="s" s="4" r="A15">
        <v>73</v>
      </c>
      <c t="n" s="7" r="B15">
        <v>6771</v>
      </c>
      <c t="n" s="7" r="C15">
        <v>6839</v>
      </c>
      <c t="n" s="7" r="D15">
        <v>13609</v>
      </c>
      <c t="n" s="7" r="E15">
        <v>19756</v>
      </c>
    </row>
    <row spans="1:8" r="16">
      <c t="s" s="4" r="A16">
        <v>78</v>
      </c>
      <c t="n" s="6" r="B16">
        <v>2242</v>
      </c>
      <c t="n" s="6" r="C16">
        <v>2235</v>
      </c>
      <c t="n" s="6" r="D16">
        <v>4475</v>
      </c>
      <c t="n" s="6" r="E16">
        <v>6392</v>
      </c>
    </row>
    <row spans="1:8" r="17">
      <c t="s" s="4" r="A17">
        <v>468</v>
      </c>
      <c t="n" s="6" r="B17">
        <v>172</v>
      </c>
      <c t="n" s="6" r="C17">
        <v>-230</v>
      </c>
      <c t="n" s="6" r="D17">
        <v>-58</v>
      </c>
      <c t="n" s="6" r="E17">
        <v>-634</v>
      </c>
    </row>
    <row spans="1:8" r="18">
      <c t="s" s="4" r="A18">
        <v>469</v>
      </c>
      <c t="n" s="6" r="B18">
        <v>214</v>
      </c>
      <c t="n" s="6" r="C18">
        <v>-291</v>
      </c>
      <c t="n" s="6" r="D18">
        <v>-77</v>
      </c>
      <c t="n" s="6" r="E18">
        <v>-719</v>
      </c>
    </row>
    <row spans="1:8" r="19">
      <c t="s" s="4" r="A19">
        <v>470</v>
      </c>
      <c t="n" s="7" r="B19">
        <v>206</v>
      </c>
      <c t="n" s="7" r="C19">
        <v>-297</v>
      </c>
      <c t="n" s="7" r="D19">
        <v>-91</v>
      </c>
      <c t="n" s="7" r="E19">
        <v>-730</v>
      </c>
    </row>
    <row spans="1:8" r="20">
      <c t="s" s="4" r="A20">
        <v>471</v>
      </c>
      <c t="s" s="4" r="B20">
        <v>475</v>
      </c>
      <c t="s" s="4" r="C20">
        <v>476</v>
      </c>
      <c t="s" s="4" r="D20">
        <v>477</v>
      </c>
      <c t="s" s="4" r="E20">
        <v>478</v>
      </c>
    </row>
    <row spans="1:8" r="21">
      <c t="s" s="4" r="A21">
        <v>472</v>
      </c>
      <c t="n" s="9" r="B21">
        <v>0.01</v>
      </c>
      <c t="s" s="4" r="C21">
        <v>476</v>
      </c>
      <c t="n" s="9" r="D21">
        <v>-0.01</v>
      </c>
      <c t="s" s="4" r="E21">
        <v>478</v>
      </c>
    </row>
    <row spans="1:8" r="22">
      <c t="s" s="4" r="A22">
        <v>126</v>
      </c>
      <c t="n" s="7" r="B22">
        <v>11153</v>
      </c>
      <c t="n" s="7" r="C22">
        <v>8065</v>
      </c>
      <c t="n" s="7" r="D22">
        <v>11153</v>
      </c>
      <c t="n" s="7" r="E22">
        <v>10160</v>
      </c>
    </row>
    <row spans="1:8" r="23">
      <c t="s" s="4" r="A23">
        <v>41</v>
      </c>
      <c t="n" s="6" r="B23">
        <v>35885</v>
      </c>
      <c t="n" s="6" r="C23">
        <v>35574</v>
      </c>
      <c t="n" s="6" r="D23">
        <v>35885</v>
      </c>
      <c t="n" s="6" r="E23">
        <v>31855</v>
      </c>
    </row>
    <row spans="1:8" r="24">
      <c t="s" s="4" r="A24">
        <v>55</v>
      </c>
      <c t="n" s="6" r="B24">
        <v>-47672</v>
      </c>
      <c t="n" s="6" r="C24">
        <v>-47878</v>
      </c>
      <c t="n" s="6" r="D24">
        <v>-47672</v>
      </c>
      <c t="n" s="6" r="E24">
        <v>-48311</v>
      </c>
    </row>
    <row spans="1:8" r="25">
      <c t="s" s="4" r="A25">
        <v>473</v>
      </c>
      <c t="n" s="6" r="B25">
        <v>35885</v>
      </c>
      <c t="n" s="6" r="C25">
        <v>35574</v>
      </c>
      <c t="n" s="6" r="D25">
        <v>35885</v>
      </c>
      <c t="n" s="6" r="E25">
        <v>31855</v>
      </c>
    </row>
    <row spans="1:8" r="26">
      <c t="s" s="4" r="A26">
        <v>479</v>
      </c>
    </row>
    <row spans="1:8" r="27">
      <c t="s" s="4" r="A27">
        <v>73</v>
      </c>
      <c t="n" s="6" r="B27">
        <v>-235</v>
      </c>
      <c t="n" s="6" r="C27">
        <v>-1005</v>
      </c>
      <c t="n" s="6" r="D27">
        <v>-1240</v>
      </c>
      <c t="n" s="6" r="E27">
        <v>-1240</v>
      </c>
    </row>
    <row spans="1:8" r="28">
      <c t="s" s="4" r="A28">
        <v>78</v>
      </c>
      <c t="n" s="6" r="B28">
        <v>-235</v>
      </c>
      <c t="n" s="6" r="C28">
        <v>-1005</v>
      </c>
      <c t="n" s="6" r="D28">
        <v>-1240</v>
      </c>
      <c t="n" s="6" r="E28">
        <v>-1240</v>
      </c>
    </row>
    <row spans="1:8" r="29">
      <c t="s" s="4" r="A29">
        <v>468</v>
      </c>
      <c t="n" s="6" r="B29">
        <v>-235</v>
      </c>
      <c t="n" s="6" r="C29">
        <v>-1005</v>
      </c>
      <c t="n" s="6" r="D29">
        <v>-1240</v>
      </c>
      <c t="n" s="6" r="E29">
        <v>-1240</v>
      </c>
    </row>
    <row spans="1:8" r="30">
      <c t="s" s="4" r="A30">
        <v>469</v>
      </c>
      <c t="n" s="6" r="B30">
        <v>-235</v>
      </c>
      <c t="n" s="6" r="C30">
        <v>-1005</v>
      </c>
      <c t="n" s="6" r="D30">
        <v>-1240</v>
      </c>
      <c t="n" s="6" r="E30">
        <v>-1240</v>
      </c>
    </row>
    <row spans="1:8" r="31">
      <c t="s" s="4" r="A31">
        <v>470</v>
      </c>
      <c t="n" s="7" r="B31">
        <v>-235</v>
      </c>
      <c t="n" s="7" r="C31">
        <v>-1005</v>
      </c>
      <c t="n" s="7" r="D31">
        <v>-1240</v>
      </c>
      <c t="n" s="7" r="E31">
        <v>-1240</v>
      </c>
    </row>
    <row spans="1:8" r="32">
      <c t="s" s="4" r="A32">
        <v>471</v>
      </c>
      <c t="s" s="4" r="B32">
        <v>476</v>
      </c>
      <c t="s" s="4" r="C32">
        <v>480</v>
      </c>
      <c t="s" s="4" r="D32">
        <v>481</v>
      </c>
      <c t="s" s="4" r="E32">
        <v>481</v>
      </c>
    </row>
    <row spans="1:8" r="33">
      <c t="s" s="4" r="A33">
        <v>472</v>
      </c>
      <c t="n" s="9" r="B33">
        <v>-0.02</v>
      </c>
      <c t="n" s="9" r="C33">
        <v>-0.07000000000000001</v>
      </c>
      <c t="n" s="9" r="D33">
        <v>-0.08</v>
      </c>
      <c t="s" s="4" r="E33">
        <v>481</v>
      </c>
    </row>
    <row spans="1:8" r="34">
      <c t="s" s="4" r="A34">
        <v>126</v>
      </c>
      <c t="n" s="7" r="B34">
        <v>-1240</v>
      </c>
      <c t="n" s="7" r="C34">
        <v>-1005</v>
      </c>
      <c t="n" s="7" r="D34">
        <v>-1240</v>
      </c>
      <c t="n" s="7" r="E34">
        <v>-1240</v>
      </c>
    </row>
    <row spans="1:8" r="35">
      <c t="s" s="4" r="A35">
        <v>41</v>
      </c>
      <c t="n" s="6" r="B35">
        <v>-1240</v>
      </c>
      <c t="n" s="6" r="C35">
        <v>-1005</v>
      </c>
      <c t="n" s="6" r="D35">
        <v>-1240</v>
      </c>
      <c t="n" s="6" r="E35">
        <v>-1240</v>
      </c>
    </row>
    <row spans="1:8" r="36">
      <c t="s" s="4" r="A36">
        <v>55</v>
      </c>
      <c t="n" s="6" r="B36">
        <v>-1240</v>
      </c>
      <c t="n" s="6" r="C36">
        <v>-1005</v>
      </c>
      <c t="n" s="6" r="D36">
        <v>-1240</v>
      </c>
      <c t="n" s="6" r="E36">
        <v>-1240</v>
      </c>
    </row>
    <row spans="1:8" r="37">
      <c t="s" s="4" r="A37">
        <v>473</v>
      </c>
      <c t="n" s="6" r="B37">
        <v>-1240</v>
      </c>
      <c t="n" s="6" r="C37">
        <v>-1005</v>
      </c>
      <c t="n" s="6" r="D37">
        <v>-1240</v>
      </c>
      <c t="n" s="6" r="E37">
        <v>-1240</v>
      </c>
    </row>
    <row spans="1:8" r="38">
      <c t="s" s="4" r="A38">
        <v>482</v>
      </c>
    </row>
    <row spans="1:8" r="39">
      <c t="s" s="4" r="A39">
        <v>73</v>
      </c>
      <c t="n" s="6" r="B39">
        <v>6536</v>
      </c>
      <c t="n" s="6" r="C39">
        <v>5834</v>
      </c>
      <c t="n" s="6" r="D39">
        <v>12369</v>
      </c>
      <c t="n" s="6" r="E39">
        <v>18516</v>
      </c>
    </row>
    <row spans="1:8" r="40">
      <c t="s" s="4" r="A40">
        <v>78</v>
      </c>
      <c t="n" s="6" r="B40">
        <v>2007</v>
      </c>
      <c t="n" s="6" r="C40">
        <v>1230</v>
      </c>
      <c t="n" s="6" r="D40">
        <v>3236</v>
      </c>
      <c t="n" s="6" r="E40">
        <v>5152</v>
      </c>
    </row>
    <row spans="1:8" r="41">
      <c t="s" s="4" r="A41">
        <v>468</v>
      </c>
      <c t="n" s="6" r="B41">
        <v>-63</v>
      </c>
      <c t="n" s="6" r="C41">
        <v>-1235</v>
      </c>
      <c t="n" s="6" r="D41">
        <v>-1298</v>
      </c>
      <c t="n" s="6" r="E41">
        <v>-1874</v>
      </c>
    </row>
    <row spans="1:8" r="42">
      <c t="s" s="4" r="A42">
        <v>469</v>
      </c>
      <c t="n" s="6" r="B42">
        <v>-21</v>
      </c>
      <c t="n" s="6" r="C42">
        <v>-1296</v>
      </c>
      <c t="n" s="6" r="D42">
        <v>-1317</v>
      </c>
      <c t="n" s="6" r="E42">
        <v>-1959</v>
      </c>
    </row>
    <row spans="1:8" r="43">
      <c t="s" s="4" r="A43">
        <v>470</v>
      </c>
      <c t="n" s="7" r="B43">
        <v>-29</v>
      </c>
      <c t="n" s="7" r="C43">
        <v>-1302</v>
      </c>
      <c t="n" s="7" r="D43">
        <v>-1331</v>
      </c>
      <c t="n" s="7" r="E43">
        <v>-1970</v>
      </c>
    </row>
    <row spans="1:8" r="44">
      <c t="s" s="4" r="A44">
        <v>471</v>
      </c>
      <c t="s" s="4" r="B44">
        <v>477</v>
      </c>
      <c t="s" s="4" r="C44">
        <v>483</v>
      </c>
      <c t="s" s="4" r="D44">
        <v>483</v>
      </c>
      <c t="s" s="4" r="E44">
        <v>484</v>
      </c>
    </row>
    <row spans="1:8" r="45">
      <c t="s" s="4" r="A45">
        <v>472</v>
      </c>
      <c t="n" s="9" r="B45">
        <v>-0.01</v>
      </c>
      <c t="n" s="9" r="C45">
        <v>-0.09</v>
      </c>
      <c t="n" s="9" r="D45">
        <v>-0.09</v>
      </c>
      <c t="s" s="4" r="E45">
        <v>484</v>
      </c>
    </row>
    <row spans="1:8" r="46">
      <c t="s" s="4" r="A46">
        <v>126</v>
      </c>
      <c t="n" s="7" r="B46">
        <v>9913</v>
      </c>
      <c t="n" s="7" r="C46">
        <v>7060</v>
      </c>
      <c t="n" s="7" r="D46">
        <v>9913</v>
      </c>
      <c t="n" s="7" r="E46">
        <v>8920</v>
      </c>
    </row>
    <row spans="1:8" r="47">
      <c t="s" s="4" r="A47">
        <v>41</v>
      </c>
      <c t="n" s="6" r="B47">
        <v>34645</v>
      </c>
      <c t="n" s="6" r="C47">
        <v>34569</v>
      </c>
      <c t="n" s="6" r="D47">
        <v>34645</v>
      </c>
      <c t="n" s="6" r="E47">
        <v>30615</v>
      </c>
    </row>
    <row spans="1:8" r="48">
      <c t="s" s="4" r="A48">
        <v>55</v>
      </c>
      <c t="n" s="6" r="B48">
        <v>-48912</v>
      </c>
      <c t="n" s="6" r="C48">
        <v>-48883</v>
      </c>
      <c t="n" s="6" r="D48">
        <v>-48912</v>
      </c>
      <c t="n" s="6" r="E48">
        <v>-49551</v>
      </c>
    </row>
    <row spans="1:8" r="49">
      <c t="s" s="4" r="A49">
        <v>473</v>
      </c>
      <c t="n" s="7" r="B49">
        <v>34645</v>
      </c>
      <c t="n" s="7" r="C49">
        <v>34569</v>
      </c>
      <c t="n" s="7" r="D49">
        <v>34645</v>
      </c>
      <c t="n" s="7" r="E49">
        <v>30615</v>
      </c>
    </row>
  </sheetData>
  <mergeCells count="3">
    <mergeCell ref="A1:A2"/>
    <mergeCell ref="B1:C1"/>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spans="1:2" r="1">
      <c t="s" s="1" r="A1">
        <v>485</v>
      </c>
      <c t="s" s="2" r="B1">
        <v>486</v>
      </c>
    </row>
    <row spans="1:2" r="2">
      <c t="s" s="2" r="B2">
        <v>487</v>
      </c>
    </row>
    <row spans="1:2" r="3">
      <c t="s" s="4" r="A3">
        <v>488</v>
      </c>
    </row>
    <row spans="1:2" r="4">
      <c t="s" s="4" r="A4">
        <v>489</v>
      </c>
      <c t="n" s="7" r="B4">
        <v>38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9</v>
      </c>
      <c t="s" s="2" r="B1">
        <v>1</v>
      </c>
    </row>
    <row spans="1:3" r="2">
      <c t="s" s="2" r="B2">
        <v>2</v>
      </c>
      <c t="s" s="2" r="C2">
        <v>30</v>
      </c>
    </row>
    <row spans="1:3" r="3">
      <c t="s" s="3" r="A3">
        <v>120</v>
      </c>
    </row>
    <row spans="1:3" r="4">
      <c t="s" s="4" r="A4">
        <v>93</v>
      </c>
      <c t="n" s="7" r="B4">
        <v>-1841</v>
      </c>
      <c t="n" s="7" r="C4">
        <v>-5803</v>
      </c>
    </row>
    <row spans="1:3" r="5">
      <c t="s" s="3" r="A5">
        <v>121</v>
      </c>
    </row>
    <row spans="1:3" r="6">
      <c t="s" s="4" r="A6">
        <v>82</v>
      </c>
      <c t="n" s="6" r="B6">
        <v>1704</v>
      </c>
      <c t="n" s="6" r="C6">
        <v>1599</v>
      </c>
    </row>
    <row spans="1:3" r="7">
      <c t="s" s="4" r="A7">
        <v>81</v>
      </c>
      <c t="n" s="6" r="B7">
        <v>0</v>
      </c>
      <c t="n" s="6" r="C7">
        <v>4916</v>
      </c>
    </row>
    <row spans="1:3" r="8">
      <c t="s" s="4" r="A8">
        <v>111</v>
      </c>
      <c t="n" s="6" r="B8">
        <v>516</v>
      </c>
      <c t="n" s="6" r="C8">
        <v>693</v>
      </c>
    </row>
    <row spans="1:3" r="9">
      <c t="s" s="4" r="A9">
        <v>122</v>
      </c>
      <c t="n" s="6" r="B9">
        <v>0</v>
      </c>
      <c t="n" s="6" r="C9">
        <v>205</v>
      </c>
    </row>
    <row spans="1:3" r="10">
      <c t="s" s="4" r="A10">
        <v>123</v>
      </c>
      <c t="n" s="6" r="B10">
        <v>70</v>
      </c>
      <c t="n" s="6" r="C10">
        <v>-19</v>
      </c>
    </row>
    <row spans="1:3" r="11">
      <c t="s" s="4" r="A11">
        <v>88</v>
      </c>
      <c t="n" s="6" r="B11">
        <v>-133</v>
      </c>
      <c t="n" s="6" r="C11">
        <v>-32</v>
      </c>
    </row>
    <row spans="1:3" r="12">
      <c t="s" s="4" r="A12">
        <v>124</v>
      </c>
      <c t="n" s="6" r="B12">
        <v>-7</v>
      </c>
      <c t="n" s="6" r="C12">
        <v>-301</v>
      </c>
    </row>
    <row spans="1:3" r="13">
      <c t="s" s="3" r="A13">
        <v>125</v>
      </c>
    </row>
    <row spans="1:3" r="14">
      <c t="s" s="4" r="A14">
        <v>126</v>
      </c>
      <c t="n" s="6" r="B14">
        <v>-1421</v>
      </c>
      <c t="n" s="6" r="C14">
        <v>-1668</v>
      </c>
    </row>
    <row spans="1:3" r="15">
      <c t="s" s="4" r="A15">
        <v>127</v>
      </c>
      <c t="n" s="6" r="B15">
        <v>10</v>
      </c>
      <c t="n" s="6" r="C15">
        <v>39</v>
      </c>
    </row>
    <row spans="1:3" r="16">
      <c t="s" s="4" r="A16">
        <v>35</v>
      </c>
      <c t="n" s="6" r="B16">
        <v>5454</v>
      </c>
      <c t="n" s="6" r="C16">
        <v>-961</v>
      </c>
    </row>
    <row spans="1:3" r="17">
      <c t="s" s="4" r="A17">
        <v>36</v>
      </c>
      <c t="n" s="6" r="B17">
        <v>51</v>
      </c>
      <c t="n" s="6" r="C17">
        <v>-6</v>
      </c>
    </row>
    <row spans="1:3" r="18">
      <c t="s" s="4" r="A18">
        <v>40</v>
      </c>
      <c t="n" s="6" r="B18">
        <v>3</v>
      </c>
      <c t="n" s="6" r="C18">
        <v>43</v>
      </c>
    </row>
    <row spans="1:3" r="19">
      <c t="s" s="4" r="A19">
        <v>43</v>
      </c>
      <c t="n" s="6" r="B19">
        <v>-1977</v>
      </c>
      <c t="n" s="6" r="C19">
        <v>1351</v>
      </c>
    </row>
    <row spans="1:3" r="20">
      <c t="s" s="4" r="A20">
        <v>44</v>
      </c>
      <c t="n" s="6" r="B20">
        <v>46</v>
      </c>
      <c t="n" s="6" r="C20">
        <v>-201</v>
      </c>
    </row>
    <row spans="1:3" r="21">
      <c t="s" s="4" r="A21">
        <v>128</v>
      </c>
      <c t="n" s="6" r="B21">
        <v>2475</v>
      </c>
      <c t="n" s="6" r="C21">
        <v>-145</v>
      </c>
    </row>
    <row spans="1:3" r="22">
      <c t="s" s="3" r="A22">
        <v>129</v>
      </c>
    </row>
    <row spans="1:3" r="23">
      <c t="s" s="4" r="A23">
        <v>130</v>
      </c>
      <c t="n" s="6" r="B23">
        <v>12</v>
      </c>
      <c t="n" s="6" r="C23">
        <v>921</v>
      </c>
    </row>
    <row spans="1:3" r="24">
      <c t="s" s="4" r="A24">
        <v>131</v>
      </c>
      <c t="n" s="6" r="B24">
        <v>23</v>
      </c>
      <c t="n" s="6" r="C24">
        <v>20</v>
      </c>
    </row>
    <row spans="1:3" r="25">
      <c t="s" s="4" r="A25">
        <v>132</v>
      </c>
      <c t="n" s="6" r="B25">
        <v>-720</v>
      </c>
      <c t="n" s="6" r="C25">
        <v>-1755</v>
      </c>
    </row>
    <row spans="1:3" r="26">
      <c t="s" s="4" r="A26">
        <v>133</v>
      </c>
      <c t="n" s="6" r="B26">
        <v>65</v>
      </c>
      <c t="n" s="6" r="C26">
        <v>500</v>
      </c>
    </row>
    <row spans="1:3" r="27">
      <c t="s" s="4" r="A27">
        <v>134</v>
      </c>
      <c t="n" s="6" r="B27">
        <v>-620</v>
      </c>
      <c t="n" s="6" r="C27">
        <v>-314</v>
      </c>
    </row>
    <row spans="1:3" r="28">
      <c t="s" s="3" r="A28">
        <v>135</v>
      </c>
    </row>
    <row spans="1:3" r="29">
      <c t="s" s="4" r="A29">
        <v>136</v>
      </c>
      <c t="n" s="6" r="B29">
        <v>1750</v>
      </c>
      <c t="n" s="6" r="C29">
        <v>4700</v>
      </c>
    </row>
    <row spans="1:3" r="30">
      <c t="s" s="4" r="A30">
        <v>137</v>
      </c>
      <c t="n" s="6" r="B30">
        <v>-4618</v>
      </c>
      <c t="n" s="6" r="C30">
        <v>-4019</v>
      </c>
    </row>
    <row spans="1:3" r="31">
      <c t="s" s="4" r="A31">
        <v>138</v>
      </c>
      <c t="n" s="6" r="B31">
        <v>0</v>
      </c>
      <c t="n" s="6" r="C31">
        <v>-3900</v>
      </c>
    </row>
    <row spans="1:3" r="32">
      <c t="s" s="4" r="A32">
        <v>139</v>
      </c>
      <c t="n" s="6" r="B32">
        <v>-25</v>
      </c>
      <c t="n" s="6" r="C32">
        <v>-45</v>
      </c>
    </row>
    <row spans="1:3" r="33">
      <c t="s" s="4" r="A33">
        <v>140</v>
      </c>
      <c t="n" s="6" r="B33">
        <v>0</v>
      </c>
      <c t="n" s="6" r="C33">
        <v>-125</v>
      </c>
    </row>
    <row spans="1:3" r="34">
      <c t="s" s="4" r="A34">
        <v>141</v>
      </c>
      <c t="n" s="6" r="B34">
        <v>-2893</v>
      </c>
      <c t="n" s="6" r="C34">
        <v>-3389</v>
      </c>
    </row>
    <row spans="1:3" r="35">
      <c t="s" s="4" r="A35">
        <v>142</v>
      </c>
      <c t="n" s="6" r="B35">
        <v>-1038</v>
      </c>
      <c t="n" s="6" r="C35">
        <v>-3848</v>
      </c>
    </row>
    <row spans="1:3" r="36">
      <c t="s" s="4" r="A36">
        <v>143</v>
      </c>
      <c t="n" s="6" r="B36">
        <v>1412</v>
      </c>
      <c t="n" s="6" r="C36">
        <v>5260</v>
      </c>
    </row>
    <row spans="1:3" r="37">
      <c t="s" s="4" r="A37">
        <v>144</v>
      </c>
      <c t="n" s="6" r="B37">
        <v>374</v>
      </c>
      <c t="n" s="6" r="C37">
        <v>1412</v>
      </c>
    </row>
    <row spans="1:3" r="38">
      <c t="s" s="3" r="A38">
        <v>145</v>
      </c>
    </row>
    <row spans="1:3" r="39">
      <c t="s" s="4" r="A39">
        <v>146</v>
      </c>
      <c t="n" s="6" r="B39">
        <v>218</v>
      </c>
      <c t="n" s="6" r="C39">
        <v>208</v>
      </c>
    </row>
    <row spans="1:3" r="40">
      <c t="s" s="4" r="A40">
        <v>147</v>
      </c>
      <c t="n" s="6" r="B40">
        <v>68</v>
      </c>
      <c t="n" s="6" r="C40">
        <v>0</v>
      </c>
    </row>
    <row spans="1:3" r="41">
      <c t="s" s="4" r="A41">
        <v>148</v>
      </c>
      <c t="n" s="6" r="B41">
        <v>58</v>
      </c>
      <c t="n" s="6" r="C41">
        <v>178</v>
      </c>
    </row>
    <row spans="1:3" r="42">
      <c t="s" s="4" r="A42">
        <v>149</v>
      </c>
      <c t="n" s="6" r="B42">
        <v>0</v>
      </c>
      <c t="n" s="6" r="C42">
        <v>3117</v>
      </c>
    </row>
    <row spans="1:3" r="43">
      <c t="s" s="4" r="A43">
        <v>150</v>
      </c>
      <c t="n" s="6" r="B43">
        <v>0</v>
      </c>
      <c t="n" s="6" r="C43">
        <v>500</v>
      </c>
    </row>
    <row spans="1:3" r="44">
      <c t="s" s="4" r="A44">
        <v>151</v>
      </c>
      <c t="n" s="7" r="B44">
        <v>0</v>
      </c>
      <c t="n" s="7" r="C44">
        <v>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56</v>
      </c>
      <c t="s" s="2" r="B1">
        <v>1</v>
      </c>
    </row>
    <row spans="1:2" r="2">
      <c t="s" s="2" r="B2">
        <v>2</v>
      </c>
    </row>
    <row spans="1:2" r="3">
      <c t="s" s="3" r="A3">
        <v>127</v>
      </c>
    </row>
    <row spans="1:2" r="4">
      <c t="s" s="4" r="A4">
        <v>157</v>
      </c>
      <c t="s" s="4" r="B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OPER</vt:lpstr>
      <vt:lpstr>CONSOLIDATED STATEMENTS OF CHAN</vt:lpstr>
      <vt:lpstr>CONSOLIDATED STATEMENTS OF CASH</vt:lpstr>
      <vt:lpstr>1. DESCRIPTION OF BUSINESS AND </vt:lpstr>
      <vt:lpstr>2. INVENTORY</vt:lpstr>
      <vt:lpstr>3. COSTS, ESTIMATED EARNINGS AN</vt:lpstr>
      <vt:lpstr>4. INVESTMENT IN JOINT VENTURE</vt:lpstr>
      <vt:lpstr>5. PROPERTY, PLANT AND EQUIPMEN</vt:lpstr>
      <vt:lpstr>6. GOODWILL</vt:lpstr>
      <vt:lpstr>7. LONG-TERM DEBT</vt:lpstr>
      <vt:lpstr>8. EARNINGS OR LOSS PER COMMON </vt:lpstr>
      <vt:lpstr>9. SHARE-BASED COMPENSATION</vt:lpstr>
      <vt:lpstr>10. INCOME TAXES</vt:lpstr>
      <vt:lpstr>11. COMMITMENTS AND CONTINGENCI</vt:lpstr>
      <vt:lpstr>12. RESTATEMENT OF QUARTERLY IN</vt:lpstr>
      <vt:lpstr>13. SUBSEQUENT EVENTS</vt:lpstr>
      <vt:lpstr>1. DESCRIPTION OF BUSINESS AN20</vt:lpstr>
      <vt:lpstr>2. INVENTORY (Tables)</vt:lpstr>
      <vt:lpstr>3. COSTS, ESTIMATED EARNINGS 22</vt:lpstr>
      <vt:lpstr>4. INVESTMENT IN JOINT VENTURE </vt:lpstr>
      <vt:lpstr>5. PROPERTY, PLANT AND EQUIPM24</vt:lpstr>
      <vt:lpstr>7. LONG-TERM DEBT (Tables)</vt:lpstr>
      <vt:lpstr>8. EARNINGS OR LOSS PER COMMO26</vt:lpstr>
      <vt:lpstr>9. SHARE-BASED COMPENSATION (Ta</vt:lpstr>
      <vt:lpstr>10. INCOME TAXES (Tables)</vt:lpstr>
      <vt:lpstr>11. COMMITMENTS AND CONTINGEN29</vt:lpstr>
      <vt:lpstr>12. RESTATEMENT OF QUARTERLY 30</vt:lpstr>
      <vt:lpstr>1. DESCRIPTION OF BUSINESS AN31</vt:lpstr>
      <vt:lpstr>2. INVENTORY (Details)</vt:lpstr>
      <vt:lpstr>3. COSTS, ESTIMATED EARNINGS 33</vt:lpstr>
      <vt:lpstr>4. INVESTMENT IN JOINT VENTUR34</vt:lpstr>
      <vt:lpstr>5. PROPERTY, PLANT AND EQUIPM35</vt:lpstr>
      <vt:lpstr>5. PROPERTY, PLANT AND EQUIPM36</vt:lpstr>
      <vt:lpstr>6. GOODWILL (Details Narrative)</vt:lpstr>
      <vt:lpstr>7. LONG-TERM DEBT (Details - lo</vt:lpstr>
      <vt:lpstr>7. LONG-TERM DEBT (Details - de</vt:lpstr>
      <vt:lpstr>7. LONG-TERM DEBT (Details Narr</vt:lpstr>
      <vt:lpstr>8. EARNINGS OR LOSS PER COMMO41</vt:lpstr>
      <vt:lpstr>8. EARNINGS PER COMMON SHARE (D</vt:lpstr>
      <vt:lpstr>9. SHARE-BASED COMPENSATION (De</vt:lpstr>
      <vt:lpstr>9. SHARE-BASED COMPENSATION (44</vt:lpstr>
      <vt:lpstr>9. SHARE-BASED COMPENSATION (45</vt:lpstr>
      <vt:lpstr>10. INCOME TAXES (Details - Pro</vt:lpstr>
      <vt:lpstr>10. INCOME TAXES (Details - Tax</vt:lpstr>
      <vt:lpstr>10. INCOME TAXES (Details - Def</vt:lpstr>
      <vt:lpstr>10. INCOME TAXES (Details Narra</vt:lpstr>
      <vt:lpstr>11. COMMITMENTS AND CONTINGEN50</vt:lpstr>
      <vt:lpstr>11. COMMITMENTS AND CONTINGEN51</vt:lpstr>
      <vt:lpstr>12. RESTATEMENT OF QUARTERLY 52</vt:lpstr>
      <vt:lpstr>13. SUBSEQUENT EVENT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6:48:58Z</dcterms:created>
  <dcterms:modified xmlns:dcterms="http://purl.org/dc/terms/" xmlns:xsi="http://www.w3.org/2001/XMLSchema-instance" xsi:type="dcterms:W3CDTF">2016-03-29T16:48:58Z</dcterms:modified>
  <dc:title xmlns:dc="http://purl.org/dc/elements/1.1/">Untitled</dc:title>
  <dc:description xmlns:dc="http://purl.org/dc/elements/1.1/"/>
  <dc:subject xmlns:dc="http://purl.org/dc/elements/1.1/"/>
  <cp:keywords/>
  <cp:category/>
</cp:coreProperties>
</file>